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sheetId="8" r:id="rId8"/>
    <s:sheet name="Earnings Per Share" sheetId="9" r:id="rId9"/>
    <s:sheet name="Acquisitions" sheetId="10" r:id="rId10"/>
    <s:sheet name="Inventories" sheetId="11" r:id="rId11"/>
    <s:sheet name="Intangible Assets" sheetId="12" r:id="rId12"/>
    <s:sheet name="Goodwill" sheetId="13" r:id="rId13"/>
    <s:sheet name="Fair Value of Financial Instrum" sheetId="14" r:id="rId14"/>
    <s:sheet name="Other Income (Expense), net" sheetId="15" r:id="rId15"/>
    <s:sheet name="Accumulated Other Comprehensive" sheetId="16" r:id="rId16"/>
    <s:sheet name="Income Taxes" sheetId="17" r:id="rId17"/>
    <s:sheet name="Employee Benefit Plans" sheetId="18" r:id="rId18"/>
    <s:sheet name="Indebtedness" sheetId="19" r:id="rId19"/>
    <s:sheet name="Restructuring Related Costs" sheetId="20" r:id="rId20"/>
    <s:sheet name="Commitments and Contingencies" sheetId="21" r:id="rId21"/>
    <s:sheet name="Related Party Transactions" sheetId="22" r:id="rId22"/>
    <s:sheet name="Stock Based Compensation" sheetId="23" r:id="rId23"/>
    <s:sheet name="Segments" sheetId="24" r:id="rId24"/>
    <s:sheet name="Subsequent Events" sheetId="25" r:id="rId25"/>
    <s:sheet name="Basis of Presentation - Summary" sheetId="26" r:id="rId26"/>
    <s:sheet name="Earnings Per Share (Tables)" sheetId="27" r:id="rId27"/>
    <s:sheet name="Inventories (Tables)" sheetId="28" r:id="rId28"/>
    <s:sheet name="Intangible Assets (Tables)" sheetId="29" r:id="rId29"/>
    <s:sheet name="Goodwill (Tables)" sheetId="30" r:id="rId30"/>
    <s:sheet name="Fair Value of Financial Instr31" sheetId="31" r:id="rId31"/>
    <s:sheet name="Other Income (Expense), net (Ta" sheetId="32" r:id="rId32"/>
    <s:sheet name="Accumulated Other Comprehensi33" sheetId="33" r:id="rId33"/>
    <s:sheet name="Income Taxes (Tables)" sheetId="34" r:id="rId34"/>
    <s:sheet name="Employee Benefit Plans (Tables)" sheetId="35" r:id="rId35"/>
    <s:sheet name="Indebtedness (Tables)" sheetId="36" r:id="rId36"/>
    <s:sheet name="Restructuring Related Costs (Ta" sheetId="37" r:id="rId37"/>
    <s:sheet name="Stock Based Compensation (Table" sheetId="38" r:id="rId38"/>
    <s:sheet name="Segments (Tables)" sheetId="39" r:id="rId39"/>
    <s:sheet name="Nature of Business - Additional" sheetId="40" r:id="rId40"/>
    <s:sheet name="Earnings Per Share (Details)" sheetId="41" r:id="rId41"/>
    <s:sheet name="Acquisitions - Additional Infor" sheetId="42" r:id="rId42"/>
    <s:sheet name="Inventories (Details)" sheetId="43" r:id="rId43"/>
    <s:sheet name="Intangible Assets (Details)" sheetId="44" r:id="rId44"/>
    <s:sheet name="Intangible Assets - Amortizatio" sheetId="45" r:id="rId45"/>
    <s:sheet name="Goodwill - Summary of Changes i" sheetId="46" r:id="rId46"/>
    <s:sheet name="Fair Value of Financial Instr47" sheetId="47" r:id="rId47"/>
    <s:sheet name="Fair Value of Financial Instr48" sheetId="48" r:id="rId48"/>
    <s:sheet name="Other Income (Expense), net (De" sheetId="49" r:id="rId49"/>
    <s:sheet name="Accumulated Other Comprehensi50" sheetId="50" r:id="rId50"/>
    <s:sheet name="Accumulated Other Comprehensi51" sheetId="51" r:id="rId51"/>
    <s:sheet name="Income Taxes - Schedule of Inco" sheetId="52" r:id="rId52"/>
    <s:sheet name="Income Taxes - Additional Infor" sheetId="53" r:id="rId53"/>
    <s:sheet name="Employee Benefit Plans - Net Pe" sheetId="54" r:id="rId54"/>
    <s:sheet name="Indebtedness - Total Borrowings" sheetId="55" r:id="rId55"/>
    <s:sheet name="Indebtedness - Additional Infor" sheetId="56" r:id="rId56"/>
    <s:sheet name="Restructuring Related Costs- Su" sheetId="57" r:id="rId57"/>
    <s:sheet name="Commitments and Contingencies (" sheetId="58" r:id="rId58"/>
    <s:sheet name="Related Party Transactions - Ad" sheetId="59" r:id="rId59"/>
    <s:sheet name="Stock Based Compensation - Comp" sheetId="60" r:id="rId60"/>
    <s:sheet name="Stock Based Compensation - Addi" sheetId="61" r:id="rId61"/>
    <s:sheet name="Segments - Additional Informati" sheetId="62" r:id="rId62"/>
    <s:sheet name="Segments - Information (Details" sheetId="63" r:id="rId63"/>
    <s:sheet name="Segments - Summary of Gross Sal" sheetId="64" r:id="rId64"/>
    <s:sheet name="Segments - Summary of Net Sales" sheetId="65" r:id="rId65"/>
    <s:sheet name="Segments - Adjusted EBITDA (Det"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Sep. 30, 2016</t>
  </si>
  <si>
    <t>Nov. 04, 2016</t>
  </si>
  <si>
    <t>Document And Entity Information</t>
  </si>
  <si>
    <t>Document Type</t>
  </si>
  <si>
    <t>10-Q</t>
  </si>
  <si>
    <t>Amendment Flag</t>
  </si>
  <si>
    <t>false</t>
  </si>
  <si>
    <t>Document Period End Date</t>
  </si>
  <si>
    <t>Sep. 30,
		2016</t>
  </si>
  <si>
    <t>Document Fiscal Year Focus</t>
  </si>
  <si>
    <t>Document Fiscal Period Focus</t>
  </si>
  <si>
    <t>Q1</t>
  </si>
  <si>
    <t>Entity Registrant Name</t>
  </si>
  <si>
    <t>Multi Packaging Solutions International Ltd</t>
  </si>
  <si>
    <t>Entity Central Index Key</t>
  </si>
  <si>
    <t>Current Fiscal Year End Date</t>
  </si>
  <si>
    <t>--06-30</t>
  </si>
  <si>
    <t>Entity Current Reporting Status</t>
  </si>
  <si>
    <t>Yes</t>
  </si>
  <si>
    <t>Entity Filer Category</t>
  </si>
  <si>
    <t>Non-accelerated Filer</t>
  </si>
  <si>
    <t>Entity Common Stock, Shares Outstanding</t>
  </si>
  <si>
    <t>CONDENSED CONSOLIDATED BALANCE SHEETS - USD ($) $ in Thousands</t>
  </si>
  <si>
    <t>Jun. 30, 2016</t>
  </si>
  <si>
    <t>Current assets</t>
  </si>
  <si>
    <t>Cash and cash equivalents</t>
  </si>
  <si>
    <t>Accounts receivable, net</t>
  </si>
  <si>
    <t>Inventories</t>
  </si>
  <si>
    <t>Prepaid expenses and other current asset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income taxes</t>
  </si>
  <si>
    <t>Total assets</t>
  </si>
  <si>
    <t>Current liabilities</t>
  </si>
  <si>
    <t>Accounts payable</t>
  </si>
  <si>
    <t>Payroll and benefits</t>
  </si>
  <si>
    <t>Other current liabilities</t>
  </si>
  <si>
    <t>Current portion of long-term debt</t>
  </si>
  <si>
    <t>Income taxes payable</t>
  </si>
  <si>
    <t>Total current liabilities</t>
  </si>
  <si>
    <t>Long-term debt, less current portion</t>
  </si>
  <si>
    <t>Other long-term liabilities</t>
  </si>
  <si>
    <t>Total liabilities</t>
  </si>
  <si>
    <t>Shareholders' equity</t>
  </si>
  <si>
    <t>Common shares – 77,452,946 issued and outstanding</t>
  </si>
  <si>
    <t>Additional paid-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Statement of Financial Position</t>
  </si>
  <si>
    <t>Contributed capital, par</t>
  </si>
  <si>
    <t>Contributed capital, shares authorized</t>
  </si>
  <si>
    <t>Preferred Stock, Shares Issued</t>
  </si>
  <si>
    <t>Common Shares, shares issued</t>
  </si>
  <si>
    <t>Common Shares, shares outstanding</t>
  </si>
  <si>
    <t>CONDENSED CONSOLIDATED STATEMENTS OF OPERATIONS AND COMPREHENSIVE INCOME (LOSS) - USD ($) shares in Thousands, $ in Thousands</t>
  </si>
  <si>
    <t>Sep. 30, 2015</t>
  </si>
  <si>
    <t>Income Statement [Abstract]</t>
  </si>
  <si>
    <t>Net sales</t>
  </si>
  <si>
    <t>Cost of goods sold</t>
  </si>
  <si>
    <t>Gross profit</t>
  </si>
  <si>
    <t>Selling, general and administrative expenses</t>
  </si>
  <si>
    <t>Transaction related expenses</t>
  </si>
  <si>
    <t>Total selling, general and administrative expenses</t>
  </si>
  <si>
    <t>Operating income</t>
  </si>
  <si>
    <t>Other income (expense), net</t>
  </si>
  <si>
    <t>Interest expense</t>
  </si>
  <si>
    <t>Total other expense, net</t>
  </si>
  <si>
    <t>Income before income taxes</t>
  </si>
  <si>
    <t>Income tax expense</t>
  </si>
  <si>
    <t>Consolidated net income</t>
  </si>
  <si>
    <t>Net loss (income) attributable to noncontrolling interest</t>
  </si>
  <si>
    <t>Net income attributable to shareholders of Multi Packaging Solutions International Limited</t>
  </si>
  <si>
    <t>Net income attributable to shareholders of Multi Packaging Solutions International Limited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t>
  </si>
  <si>
    <t>Comprehensive loss (income) attributable to non-controlling interests</t>
  </si>
  <si>
    <t>Comprehensive income attributable to shareholders of Multi Packaging Solutions International Limited</t>
  </si>
  <si>
    <t>CONDENSED CONSOLIDATED STATEMENT OF SHAREHOLDERS EQUITY - 3 months ended Sep. 30, 2016 - USD ($) $ in Thousands</t>
  </si>
  <si>
    <t>Common Shares</t>
  </si>
  <si>
    <t>Additional Paid-in Capital</t>
  </si>
  <si>
    <t>Accumulated (Deficit)</t>
  </si>
  <si>
    <t>Accumulated Other Comprehensive Income (Loss)</t>
  </si>
  <si>
    <t>Noncontrolling Interest</t>
  </si>
  <si>
    <t>Beginning Balance at Jun. 30, 2016</t>
  </si>
  <si>
    <t>Beginning Balance (in shares) at Jun. 30, 2016</t>
  </si>
  <si>
    <t>Net income (loss)</t>
  </si>
  <si>
    <t>Net Income (Loss)</t>
  </si>
  <si>
    <t>Stock compensation</t>
  </si>
  <si>
    <t>Purchase of non-controlling interest</t>
  </si>
  <si>
    <t>Other comprehensive loss</t>
  </si>
  <si>
    <t>Ending Balance at Sep. 30, 2016</t>
  </si>
  <si>
    <t>Ending Balance (in shares) at Sep. 30, 2016</t>
  </si>
  <si>
    <t>CONDENSED CONSOLIDATED STATEMENTS OF CASH FLOWS - USD ($) $ in Thousands</t>
  </si>
  <si>
    <t>Operating Activities</t>
  </si>
  <si>
    <t>Net income</t>
  </si>
  <si>
    <t>Adjustments to reconcile net income to net cash and cash equivalents provided by operating activities:</t>
  </si>
  <si>
    <t>Depreciation expense</t>
  </si>
  <si>
    <t>Amortization expense</t>
  </si>
  <si>
    <t>Amortization of deferred financing fees</t>
  </si>
  <si>
    <t>Unrealized foreign currency (gain) loss</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short-term borrowings</t>
  </si>
  <si>
    <t>Payments on short-term borrowings</t>
  </si>
  <si>
    <t>Payments on long-term debt</t>
  </si>
  <si>
    <t>Net cash and cash equivalents used in financing activities</t>
  </si>
  <si>
    <t>Effect of exchange rate changes on cash and cash equivalents</t>
  </si>
  <si>
    <t>Increase in cash and cash equivalents</t>
  </si>
  <si>
    <t>Cash and cash equivalents-beginning</t>
  </si>
  <si>
    <t>Cash and cash equivalents-ending</t>
  </si>
  <si>
    <t>Nature of Business</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In connection with the issuance of shares, the number of shares was increased as a result of the par value changing from one British Pound Sterling to one U.S. dollar. The total authorized share capital of the Company is 1 billion shares. The Company’s Board of Directors has the authority to allot and issue any unissued shares as common shares or preference shares, provided the total number of shares of the classes combined does not exceed the total authorized amount. The Board of Directors may also determine the number and specific rights attaching to any preference shares that may be issued. The Company has not issued any preference shares to date.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2, 2015, the Company completed its initial public offering of 16,500,000 common shares at a price of $13.00 per share. In connection with the offering, funds controlled by The Carlyle Group (“Carlyle”) and certain current and former employees, sold 1,000,000 common shares (which was included in the 16,500,000 common shares). The underwriters also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certain current and former employees, or from the exercise of the underwriters’ option. The Company received proceeds of $186,424 from the initial public offering, of which $182,414 was used to repay outstanding borrowings under the Company’s Term Loans, with the remaining amount used to pay a portion of the total offering costs of $7,024.
On June 8, 2016, a secondary offering was completed, and Madison and Carlyle sold 10,000,000 common shares. The underwriters also exercised their rights to purchase an additional 1,500,000 common shares from the selling shareholders. The Company did not receive any of the proceeds from the secondary offering.</t>
  </si>
  <si>
    <t>Basis of Presentation</t>
  </si>
  <si>
    <t>Note 2—Basis of Presentation
The accompanying unaudited condensed consolidated financial statements as of September 30, 2016 and for the three months ended September 30,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September 30, 2016 and the condensed consolidated statements of operations and comprehensive income (loss) for the three months ended September 30, 2016 and 2015 and the statements of cash flows for the three months ended September 30, 2016 and 2015 and statement of shareholders’ equity for the three months ended September 30,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September 30, 2016 are not necessarily indicative of results to be expected for the fiscal year ending June 30, 2017 or for any future interim period. The condensed consolidated balance sheet at June 30, 2016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6, and notes thereto included in the Company’s Annual Report on Form 10-K.
Principles of Consolidation
The consolidated financial statements include the accounts of Multi Packaging Solutions International Limited and its controlled subsidiaries. All material intercompany accounts and transactions have been eliminated in consolidation.
In September 2016, the Company acquired a portion of the remaining noncontrolling interest in one of its subsidiaries, MPS Denver, LLC (“Denver”) for a nominal amount. The transaction was accounted for as an acquisition of noncontrolling interest and included in the statement of stockholders’ equity. As of September 30, 2016, the Company owns 80% of the outstanding ownership interests in Denver.
Newly Adopted Accounting Pronouncement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elected to early adopt the provisions of ASU No. 2016-09 as of July 1, 2016, which is the beginning of the current fiscal year. The adoption of the new guidance did not materially impact the Company’s consolidated financial position or results of operations. The Company elected to account for forfeitures when they occur.
Recently Issued Accounting Pronouncement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Revenue from contracts with customers (Topic 606): Narrow-scope improvements and practical expedients , which contains certain provisions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Earnings Per Share</t>
  </si>
  <si>
    <t xml:space="preserve">Note 3—Earnings Per Share
Earnings per share are computed by dividing net income available to common shareholder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for unvested restricted stock, as calculated using the treasury stock method.
Three Months Ended
September 30,
2016
2015
Numerator:
Net income available to common
$
$
Denominator:
Weighted average number of
Effect of unvested restricted stock and restricted stock units *
—
—
Weighted average number of
Basic earnings per common share
$
$
Dilutive earnings per common share
$
$
* The effect of unvested restricted stock and restricted stock units for the three months ended September 30, 2016 was not material. </t>
  </si>
  <si>
    <t>Acquisitions</t>
  </si>
  <si>
    <t>Note 4—Acquisitions
The Company accounts for acquisitions using the acquisition method of accounting. The results of operations of the acquisitions are included in the consolidated results from their respective dates of acquisition. The purchase price of each acquisition is allocated to the tangible assets, liabilities, and identifiable intangible assets acquired based on their estimated fair values.
Chicago Paper Tube and Can Co.
On January 26, 2015, the Company completed the acquisition of Chicago Paper Tube &amp; Can Co. (“CPT”). The acquisition of CPT provides the Company with high-end, round rigid packaging capability in North America. Consideration for the transaction consisted of cash totaling $8,189, net of cash acquired, and was funded from existing cash balances. CPT’s operations, which are included in the North America operating segment, are not material to the Company’s consolidated financial statements.
BluePrint Media Limited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revenue of approximately $23,000 in its most recently completed year prior to the acquisition. Consideration in the transaction consisted of cash totaling £1,587 (approximately $2,496 at the transaction date exchange rate), net of cash acquired. The purchase price was funded from existing cash balances. Subject to the provisions in the agreement, additional consideration of £1,000 (approximately $1,301 at current period-end exchange rates) is payable on June 30, 2018. Further consideration of 25% of the acquired business’s EBITDA, as defined in the share purchase agreement, for the three fiscal years ending June 30, 2018 is also payable to the sellers, subject to the achievement of a minimum EBITDA. The Company estimated £944 (approximately $1,228 at current period-end exchange rates) as the fair value of such contingent consideration as of the acquisition date. There were no material changes to the fair value of the contingent consideration between the acquisition date and September 30, 2016. BluePrint’s operations, which are included in the Europe operating segment, are not material to the Company’s consolidated financial statements.</t>
  </si>
  <si>
    <t>Note 5—Inventories
Inventories consisted of the following:
As of
As of
September 30, 2016
June 30, 2016
Raw materials
$
$
Work in progress
Finished goods
$
$</t>
  </si>
  <si>
    <t>Intangible Assets</t>
  </si>
  <si>
    <t>Note 6—Intangible Assets
Intangible assets, net, consisted of the following:
Gross Carrying
Accumulated
Weighted Average
As of September 30, 2016
Amount
Amortization
Net
Useful Life (Years)
Customer relationships
$
$
$
20
Developed technology
5
Photo library
5
Licensing agreements
20
Total
$
$
$
Gross Carrying
Accumulated
Weighted Average
As of June 30, 2016
Amount
Amortization
Net
Useful Life (Years)
Customer relationships
$
$
$
20
Developed technology
5
Photo library
5
Licensing agreements
20
Total
$
$
$
Amortization expense included in selling, general and administrative expenses was as follows:
Three Months Ended
September 30,
2016
2015
Amortization of intangible assets
$
$</t>
  </si>
  <si>
    <t>Goodwill.</t>
  </si>
  <si>
    <t>Note 7—Goodwill
Goodwill represents the excess of the cost of an acquisition over the fair value of the net assets acquired. The Company tests goodwill for impairment annually as of the first day of the fourth fiscal quarter, or more frequently if indicators of potential impairment exist.
Changes in the carrying amount of goodwill by segment for the three months ended September 30, 2016 were as follows:
North America
Europe
Asia
Total
Balance as of June 30, 2016
$
$
$
$
Translation adjustments
—
—
Balance as of September 30, 2016
$
$
$
$</t>
  </si>
  <si>
    <t>Fair Value of Financial Instruments</t>
  </si>
  <si>
    <t>Note 8—Fair Value of Financial Instruments
The following table sets forth the Company’s financial assets and liabilities carried at fair value on a recurring basis by level within the fair value hierarchy:
As of September 30, 2016
Level 1
Level 2
Level 3
Total
Assets:
Available for sale securities
$
$
—
$
—
$
Foreign currency contracts
—
—
Liabilities:
Interest rate swaps
—
—
Foreign currency contracts
—
—
Contingent consideration
—
—
As of June 30, 2016
Level 1
Level 2
Level 3
Total
Assets:
Available for sale securities
$
$
—
$
—
$
Foreign currency contracts
—
—
Liabilities:
Interest rate swaps
—
—
Foreign currency contracts
—
—
Contingent consideration
—
—
Available for sale securities represent an investment in Zoo Digital Group PLC (“Zoo”), a provider of software and software-led services for the filmed entertainment and pharmaceutical markets, and is reported at fair value based on quoted market prices. The fair value of interest rate swaps and foreign currency contracts are based on pricing models that rely on market observable inputs such as yield curves, currency exchange rates and forward prices.
The Company maintains two amortizing interest rate swaps that mature in December 2017. The swaps are being used to hedge the exposure to changes in the market London Interbank Offered Rate (“LIBOR”) or Euro Interbank Offered Rate (“EURIBOR”). At September 30, 2016 and June 30, 2016, one of the swaps had a notional amount of £84,390 and £84,608 respectively, whereby the Company pays a fixed rate of interest of 1.1649% and receives a variable rate based on LIBOR on the amortizing notional amount. The other swap had a notional amount of €97,285 and €97,786, respectively, whereby the Company pays a fixed rate of interest of 1.0139% and receives a variable rate based on EURIBOR on the amortizing notional amount. As of September 30, 2016 and June 30, 2016, the swaps had a negative fair value of $2,977 and $3,573, respectively, which is included in other long-term liabilities in the condensed consolidated balance sheets. The Company has not designated these interest rate swaps as effective hedges and, as such, the change in the fair value each period is recorded in other income (expense), net.
In connection with the acquisition of BluePrint in July 2015, payment of a portion of the purchase price is contingent upon the achievement of certain operating results ( see Note 4) . The Company estimated the acquisition date fair value of the contingent consideration as the present value of the expected contingent payments, determined using the weighted probabilities of the possible payments. The Company is required to reassess the fair value of contingent payments on a periodic basis. The significant inputs used in the estimate of this obligation includes numerous possible scenarios for the payments based on the contractual terms of the contingent consideration, for which probabilities are assigned to each scenario, which are then discounted based on an individual risk analysis of the liability. Although the Company believes its estimates and assumptions are reasonable, different assumptions, including those regarding the operating results of the respective businesses, or changes in the future may result in different estimated amounts. Other than translation adjustments, there were no changes in the balance of the contingent consideration during the three months ended September 30, 2016.</t>
  </si>
  <si>
    <t>Other Income (Expense), net</t>
  </si>
  <si>
    <t>Note 9—Other Income (Expense), net
Other income (expense), net is comprised of the following for the three months ended September 30, 2016 and 2015:
Three Months Ended
September 30,
2016
2015
Gain (loss) on derivatives
$
$
Foreign currency gains (losses)
Other
—
Other income (expense), net
$
$</t>
  </si>
  <si>
    <t>Accumulated Other Comprehensive Income (Loss).</t>
  </si>
  <si>
    <t>Note 10—Accumulated Other Comprehensive Income (Loss)
The change in accumulated other comprehensive income (loss) for the three months ended September 30, 2016 and 2015 is as follows:
Foreign Currency
Translation
Adjustments and
Available for
Pension
other
Sale Securities
Adjustments
Total
Balance as of June 30, 2016
$
$
$
$
Other comprehensive income (loss) (a)
Balance as of September 30, 2016
$
$
$
$
(a)
Includes $1,832 of unrealized foreign currency gains and losses related to intercompany foreign currency transactions that are of a long-term investment nature and a net investment hedge.
Foreign Currency
Translation
Available for
Pension
Adjustments
Sale Securities
Adjustments
Total
Balance as of June 30, 2015
$
$
$
$
Other comprehensive income (loss)
Balance as of September 30, 2015
$
$
$
$
There were no amounts reclassified from accumulated other comprehensive income during the three months ended September 30, 2016 and 2015.</t>
  </si>
  <si>
    <t>Income Taxes</t>
  </si>
  <si>
    <t>Note 11—Income Taxes
For the three months ended September 30, 2016 and 2015, the effective tax rates which includes the impact of discrete items, were as follows:
Three Months Ended
September 30,
2016
2015
Effective tax rate provision
%
%
Our effective tax rate differs from the US federal statutory income tax rate of 35.0%, due to the mix and levels between United States and foreign earnings. Included in the three months ended September 30, 2016 was a benefit of $778 related to a reduction in the enacted UK statutory tax rate and an expense of $619 related to the finalization of a state audit. Excluding these discrete items, the effective tax rate for the three months ended September 30, 2016 is lower than the statutory rate primarily due to the mix of earnings. This includes the forecasted tax benefit primarily in the United States resulting from debt extinguishment charges recorded in October 2016 (see Note 19, Subsequent Events).
As of September 30, 2016 and June 30, 2016, the total liability for uncertain tax benefits, including accrued interest and penalties, was $2,030 and $2,106, respectively, which is included in other long-term liabilities on the accompanying condensed consolidated balance sheets.
In October 2015, the Mexican Tax Authorities concluded their audit of the 2008 tax year and issued an assessment. The Company has filed an appeal with the Mexican Tax Court. The Company has been indemnified for all taxes payable and unrecognized tax positions by ASG from the prior owners for the audits in Canada and the tax court case in Mexico.
During the three months ended September 30, 2016 and 2015, cash paid for taxes was $2,028 and $2,891, respectively.</t>
  </si>
  <si>
    <t>Employee Benefit Plans</t>
  </si>
  <si>
    <t>Note 12—Employee Benefit Plan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using actuarial assumptions.
For the three months ended September 30, 2016 and 2015, the components of total periodic benefit costs were as follows:
Three Months Ended
September 30,
2016
2015
Components of net periodic benefit (benefit) cost:
Service cost
$
$
Interest cost
Expected return on plan assets
Net periodic (benefit) cost
$
$</t>
  </si>
  <si>
    <t>Indebtedness</t>
  </si>
  <si>
    <t>Note 13—Indebtedness
Total borrowings outstanding are summarized as follows:
As of
As of
September 30, 2016
June 30, 2016
Term Loans, due September 2020
Dollar Tranche A Term Loan
$
$
Dollar Tranche B Term Loan
Dollar Tranche C Term Loan
Sterling Term Loan
Euro Term Loan
Less: discount and issuance costs
Total Term Loans, net of discount and issuance costs
Notes Payable, due August 2021, net of discount and issuance costs
Other borrowings:
Foreign debt
Capital leases
Total borrowings outstanding
Less: short-term foreign borrowings and current portion of
Long-term debt, less current portion
$
$
As of September 30, 2016 and June 30, 2016, the fair value of the notes payable, due August 2021, was $212,750 and $209,000, respectively, and the carrying value was $196,902 and $196,743, respectively. The bonds payable fair value was determined using quoted market prices (level 2). The carrying amount of the Company’s other borrowings approximate their fair value.
The Company’s borrowing arrangements, including available borrowings under the Fourth Amendment to the Credit Agreement, are discussed further in the consolidated financial statements for the fiscal year June 30, 2016, and notes thereto included in the Company’s Annual Report on Form 10-K. As of September 30, 2016 and June 30, 2016, the Company was in compliance with all associated covenants.
Refer to Note 19, Subsequent Events, for further descriptions of certain transactions related to the Company’s indebtedness that occurred in October 2016.</t>
  </si>
  <si>
    <t>Restructuring Related Costs</t>
  </si>
  <si>
    <t>Note 14—Restructuring Related Costs
The Company previously announced the closure of the former ASG facility located in Melrose Park, Illinois in September 2015, and the closure was completed in February 2016. In May 2016, the intention to relocate the Stuttgart, Germany business was announced and in August 2016, the intention to close the Bradford, United Kingdom was announced. The following is a summary of the activity with respect to the Company’s restructuring related costs, which are principally related to these items.
Severance and
Costs Associated with Exit
Employee Related
or Disposal Activities
Total
Balance at June 30, 2016
$
$
$
Restructuring related costs
Amounts paid
Other (principally foreign currency translation)
—
Balance at September 30, 2016
$
$
$
Severance and
Costs Associated with Exit
Employee Related
or Disposal Activities
Total
Balance at June 30, 2015
$
$
$
Restructuring related costs
Amounts paid
Balance at September 30, 2015
$
$
$
These costs are primarily recorded in cost of goods sold in the accompanying condensed consolidated statements of operations and comprehensive income (loss) for the three months ended September 30, 2016 and 2015. Accrued restructuring related costs are included in other current liabilities on the condensed consolidated balance sheets.
The total restructuring related costs for the three months ended September 30, 2016 were principally recorded in the Europe segment, while the total restructuring related costs for the three months ended September 30, 2015 were principally recorded in the North America segment.</t>
  </si>
  <si>
    <t>Commitments and Contingencies</t>
  </si>
  <si>
    <t>Commitments and Contingencies.</t>
  </si>
  <si>
    <t>Note 15—Commitments and Contingencies
The Company participates in multiple collective bargaining agreements with various unions, which provide specified benefits to certain union employees. Approximately 8% of the Company’s employees in North America are unionized and approximately 75% of the Company’s employees in Europe are members of a union or works counsel or otherwise covered by labor agreements. The collective bargaining contract agreements with the various unions are set to expire at various dates between 2017, at which time, the Company expects to negotiate a renewal of the agreement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Note 16—Related Party Transactions
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had automatic renewal periods unless terminated through a written notice no less than four weeks prior to maturity. The $3,354 note receivable was recorded in other assets on the consolidated balance sheet as of June 30, 2015. On October 8, 2015, the Company purchased CD Cartondruck GmbH for the value of the note plus interest. The transaction was accounted for as an acquisition of noncontrolling interest and included in the statement of stockholders’ equity. As of October 8, 2015, the Company owns 100% of the outstanding capital stock of CD Cartondruck GmBH.
In connection with the Company entering into that certain Fifth Amendment to Credit Agreement and Third Incremental Joinder as more fully described in Note 19, certain affiliates of Carlyle hold approximately $55,000 principal amount of the Company’s outstanding debt obligations under the Incremental Term Loan (as defined in Note 19), Euro Term Loan and Sterling Term Loan.</t>
  </si>
  <si>
    <t>Stock Based Compensation</t>
  </si>
  <si>
    <t xml:space="preserve">Note 17—Stock Based Compensation
The Company recognized compensation expense, or (reduction of expense), related to awards under its stock based compensation plans as follows:
Three Months Ended
Fiscal Year Ended
September 30,
June 30,
2016
2015
2016
Performance Based Units
$
—
$
—
$
2014 Equity Incentive Plan
—
Payroll taxes relating to stock based compensation
—
—
—
2015 Incentive Award Plan
—
Total
$
$
$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2, 2015, the Company completed its IPO ( see Note 1 ) and accordingly the performance-based units vested and the Company recognized stock based compensation expense of approximately $9,460 at that time.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During fiscal 2016, Holdings did not issue any time-vesting profits interests or performance-vesting profits interests.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2, 2015, the Company completed its IPO and in connection with the IPO the performance-vesting profits interests vested and the Company accelerated the vesting of the time-vesting profits interest.
The Company recognized compensation expense, or (reduction of expense), related to awards under the 2014 Plan as follows:
Three Months Ended
Fiscal Year Ended
September 30, 2015
June 30, 2016
Time vesting profits interests
$
Time vesting restricted capital interests
Performance-vesting profits interests
—
Total
$
$
2014 Plan—Profits Interests Valuation
As an input to the Black-Scholes model, and for valuation of the profits interests and restricted capital interest awards, the Company estimated the fair value of Holdings’ equity quarterly. The Company relied on the results of a discounted cash flow analysis but also considered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was performed in order to establish a narrow range of estimated fair values for the equity of Holdings. The market approach consists of identifying a set of guideline public companies. Multiples of historical and projected earnings before interest, taxes, depreciation and amortization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The Company calculated the estimated fair value of each award as of the reporting date for each grant prior to the IPO using the Black–Scholes option valuation model. There was no active market for Holdings’ equity. Therefore, as a substitute for Holdings’ volatility, the Company elected to use the historical volatility of various publicly traded companies in the printing industry.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During the three months ended September 30, 2015, the Company utilized 4.26 years as the expected term, 41.0% for its expected volatility, and 1.2% for the risk free rate of interest. The Company does not expect to pay any dividends and the weighted average of profits interest was $10.54 per profits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profits interests in Holdings were converted on an equivalent share basis. As of June 30, 2016, there are no profits interests outstanding, nor is there any unearned compensation related to unvested profits interests.
2014 Plan—Restricted Capital Interests Valuation
For restricted capital interests issued under the 2014 Plan the Company calculated the estimated fair value of each award using the Black-Scholes option valuation model that uses the assumptions described below and considers a lack of marketability discount. There was no active market for Holdings’ equity. Therefore, as a substitute for Holdings’ volatility, the Company elected to use the historical volatility of various publicly traded companies in the printing industry. The Company uses historical data to estimate employee terminations within the valuation model. The expected term of restricted capital interests granted is derived from the output of the option valuation model and represents the period of time that restricted capital interests granted are expected to be outstanding. The risk-free rate for periods within the life of the restricted capital interests is based on the U.S. Treasury yield curve in effect at the time of grant. During the three months ended September 30, 2015, the Company utilized 4.26 years as the expected term, 41.0% for its expected volatility, and 1.2% for the risk free rate of interest. The Company does not expect to pay any dividends and the weighted average of restricted capital interests was $11.23 per capital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restricted capital interests in Holdings were converted on an equivalent share basis. As of June 30, 2016, there are no restricted capital interests outstanding, nor is there any unearned compensation related to unvested restricted capital interests.
2015 Incentive Award Plan
The Multi Packaging Solutions International Limited 2015 Incentive Award Plan (the “2015 Plan”) was adopted in October 2015 and provides for the grant of stock options, including incentive stock options and nonqualified stock options, restricted stock, dividend equivalents, restricted stock units, stock appreciation rights, and other stock or cash-based awards. All awards under the 2015 Plan are granted pursuant to award agreements, which, together with the 2015 Plan, detail the terms and conditions of the awards, including any applicable vesting, payment terms and post-termination exercise limitations. Awards may be subject to performance criteria, which are determined by the Company’s Board of Directors (or a committee thereof), and that must be achieved in order for the awards to vest and/or be settled. An aggregate of 9,000 common shares was initially made available for issuance under the 2015 Plan.
A summary of the restricted stock and restricted stock unit activity for the three months ended September 30, 2016 is as follows:
Number Restricted Stock and Restricted Stock Units
Weighted Average Grant Date Fair Value (per share)
Non-vested as of June 30, 2016
$
Granted
$
Non-vested as of September 30, 2016
$
The Company recorded expense of $285 for the three months ended September 30, 2016 in connection with stock grants under the 2015 Plan. As of September 30, 2016, $8,400 of unrecognized stock-based compensation expense related to non-vested restricted stock awards under the 2015 Incentive Award Plan is expected to be recognized over a weighted-average period of 2.9 years. </t>
  </si>
  <si>
    <t>Segments</t>
  </si>
  <si>
    <t>Note 18—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The Company, including its Chief Operating Decision Maker, evaluates performance based on several factors, of which the primary financial measure is Adjusted EBITDA. Adjusted EBITDA is defined as segment net income before income taxes, interest, depreciation, amortization, restructuring, transaction, stock-based compensation and certain other costs that do not relate to the segment’s ongoing operations. A reconciliation of Adjusted EBITDA to consolidated net income is provided in the tables below. Inter-segment sales and transfers, which were not material, are accounted for as if the sales or transfers were to third parties, at current market prices.
Three Months Ended
September 30,
2016
2015
Net Sales
North America
$
$
Europe
Asia
Total Net Sales
$
$
Depreciation and Amortization
North America
$
$
Europe
Asia
Total Depreciation and Amortization
$
$
Operating Income
North America
$
$
Europe
Asia
Total Operating Income
$
$
Adjusted EBITDA
North America
$
$
Europe
Asia
Total Adjusted EBITDA
$
$
Three Months Ended
September 30,
2016
2015
Capital Expenditures
North America
$
$
Europe
Asia
Total Capital Expenditures
$
$
As of September 30,
As of June 30,
2016
2016
Total Assets
North America
$
$
Europe
Asia
Total Assets
$
$
The Company’s product offerings consist of print-based specialty packaging products across the consumer, health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are summaries of gross sales estimated by product category and of net sales estimated by end markets for the respective periods:
Three Months Ended
September 30,
2016
2015
Premium Folding Cartons
$
$
Inserts
Labels
Rigid Packaging
Other Consumer Products
Total
Sales Reserves and Eliminations
Total Net Sales
$
$
Consumer
$
$
Healthcare
Multi-Media
Total Net Sales
$
$
The following is a reconciliation of EBITDA and Adjusted EBITDA to consolidated net income.
Three Months Ended
September 30,
2016
2015
Consolidated net income
$
$
Depreciation and amortization
Interest expense
Income tax expense
EBITDA
Transaction costs
Stock based and deferred compensation
Purchase accounting adjustments
Restructuring related costs
Loss on sale of fixed assets
Foreign currency (gains) losses
Other adjustments to EBITDA
Adjusted EBITDA
$
$</t>
  </si>
  <si>
    <t>Subsequent Events</t>
  </si>
  <si>
    <t>Subsequent Events.</t>
  </si>
  <si>
    <t>Note 19—Subsequent Events
On October 14, 2016, the Company acquired AJS Group Limited (“AJS”), a leading supplier in the United Kingdom of self-adhesive labels. The addition of this specialist business complements the Company’s existing operations and extends the group’s marketing capability and reach to customers within the branded consumer sectors and international beauty and personal care sectors. AJS’ net sales for its most recently completed 12 months were approximately £9,000 (approximately $12,000). The preliminary cash purchase price included an estimated working capital payment to the sellers and totaled £10,991, net of cash acquired ( $13,425 at the transaction date exchange rate). The final purchase price is subject to a working capital, net debt and EBITDA adjustment with the sellers. The purchase price was funded with existing cash balances.
On October 14, 2016, certain wholly owned subsidiaries of the Company entered into that certain Fifth Amendment to Credit Agreement and Third Incremental Joinder by and among Multi Packaging Solutions Limited, MPS/CSK Holdings, Inc., Multi Packaging Solutions, Inc., certain other wholly owned subsidiaries of MPS, the lenders party thereto and Barclays Bank PLC in its capacities as administrative agent and collateral agent (the “Fifth Amendment”). The Fifth Amendment includes a new $220,000 U.S. Dollar tranche D term loan maturing in October 2023 (the “Incremental Term Loan”). The interest rate margin applicable to the Incremental Term Loan is 3.25% above LIBOR, subject to a 1.00% LIBOR floor. The proceeds of the Incremental Term Loan were used, in part, to redeem the outstanding $200,000 in aggregate principal amount of 8.500% Senior Notes due 2021 (the “Notes”) on October 17, 2016 at a redemption price equal to 106.375% of the outstanding principal amount of the Notes plus accrued and unpaid interest. Funds in an amount sufficient to fully pay the redemption price were deposited with the trustee for the Notes on October 14, 2016 so that the Notes and related indenture were fully satisfied and discharged as of October 14, 2016. The Fifth Amendment also lowered the interest rate margin on the existing Euro tranche B term loan to 3.25% above EURIBOR and the interest rate margin on the existing British Pound Sterling tranche B term loan to 4.00% above LIBOR, in each case subject to a 1.00% EURIBOR/LIBOR floor. The maturity of each of the existing Euro tranche B term loan and British Pound Sterling tranche B term loan remains September 2020. Finally, the Fifth Amendment increased the size of Multi Packaging Solutions, Inc.’s U.S. Dollar revolving credit facility to $70,000.
On November 4, 2016, the Company acquired the assets and business of i3 Plastic Cards (“i3”), a fully-integrated solution provider for creating and personalizing plastic transaction cards including pre-paid gift and loyalty cards that is based in Dallas, Texas. The business complements the Company’s existing transaction card operations and offers customers a broader range of options. Net sales for i3 for the most recently completed 12 months were approximately $13,000. The preliminary purchase price paid to the seller included cash consideration of $15,000 and 226,224 common shares of the Company, valued at $3,000. The final purchase price is subject to a working capital adjustment with the seller. Additional cash consideration may be paid based on the acquired business’ EBITDA, as defined in the Asset Purchase Agreement, through September 30, 2019. Such additional cash consideration may range from zero to $13,800.</t>
  </si>
  <si>
    <t>Basis of Presentation - Summary of Significant Accounting (Policies)</t>
  </si>
  <si>
    <t xml:space="preserve">The accompanying unaudited condensed consolidated financial statements as of September 30, 2016 and for the three months ended September 30,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September 30, 2016 and the condensed consolidated statements of operations and comprehensive income (loss) for the three months ended September 30, 2016 and 2015 and the statements of cash flows for the three months ended September 30, 2016 and 2015 and statement of shareholders’ equity for the three months ended September 30,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September 30, 2016 are not necessarily indicative of results to be expected for the fiscal year ending June 30, 2017 or for any future interim period. The condensed consolidated balance sheet at June 30, 2016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6, and notes thereto included in the Company’s Annual Report on Form 10-K. </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t>
  </si>
  <si>
    <t>Newly Adopted Accounting Pronouncements</t>
  </si>
  <si>
    <t>Newly Adopted Accounting Pronouncement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elected to early adopt the provisions of ASU No. 2016-09 as of July 1, 2016, which is the beginning of the current fiscal year. The adoption of the new guidance did not materially impact the Company’s consolidated financial position or results of operations. The Company elected to account for forfeitures when they occur.
Recently Issued Accounting Pronouncement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Revenue from contracts with customers (Topic 606): Narrow-scope improvements and practical expedients , which contains certain provisions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Earnings Per Share (Tables)</t>
  </si>
  <si>
    <t>Earnings (Loss) Per Share Computation</t>
  </si>
  <si>
    <t>Three Months Ended
September 30,
2016
2015
Numerator:
Net income available to common
$
$
Denominator:
Weighted average number of
Effect of unvested restricted stock and restricted stock units *
—
—
Weighted average number of
Basic earnings per common share
$
$
Dilutive earnings per common share
$
$
* The effect of unvested restricted stock and restricted stock units for the three months ended September 30, 2016 was not material.</t>
  </si>
  <si>
    <t>Inventories (Tables)</t>
  </si>
  <si>
    <t>As of
As of
September 30, 2016
June 30, 2016
Raw materials
$
$
Work in progress
Finished goods
$
$</t>
  </si>
  <si>
    <t>Intangible Assets (Tables)</t>
  </si>
  <si>
    <t>Gross Carrying
Accumulated
Weighted Average
As of September 30, 2016
Amount
Amortization
Net
Useful Life (Years)
Customer relationships
$
$
$
20
Developed technology
5
Photo library
5
Licensing agreements
20
Total
$
$
$
Gross Carrying
Accumulated
Weighted Average
As of June 30, 2016
Amount
Amortization
Net
Useful Life (Years)
Customer relationships
$
$
$
20
Developed technology
5
Photo library
5
Licensing agreements
20
Total
$
$
$</t>
  </si>
  <si>
    <t>Schedule of Amortization expense included in selling, general and administrative expenses</t>
  </si>
  <si>
    <t>Three Months Ended
September 30,
2016
2015
Amortization of intangible assets
$
$</t>
  </si>
  <si>
    <t>Goodwill (Tables)</t>
  </si>
  <si>
    <t>Summary of Changes in Carrying Value of Goodwill by Reportable Segment</t>
  </si>
  <si>
    <t>North America
Europe
Asia
Total
Balance as of June 30, 2016
$
$
$
$
Translation adjustments
—
—
Balance as of September 30, 2016
$
$
$
$</t>
  </si>
  <si>
    <t>Fair Value of Financial Instruments (Tables)</t>
  </si>
  <si>
    <t>Financial Assets and Liabilities Carried at Fair Value on Recurring Basis</t>
  </si>
  <si>
    <t>As of September 30, 2016
Level 1
Level 2
Level 3
Total
Assets:
Available for sale securities
$
$
—
$
—
$
Foreign currency contracts
—
—
Liabilities:
Interest rate swaps
—
—
Foreign currency contracts
—
—
Contingent consideration
—
—
As of June 30, 2016
Level 1
Level 2
Level 3
Total
Assets:
Available for sale securities
$
$
—
$
—
$
Foreign currency contracts
—
—
Liabilities:
Interest rate swaps
—
—
Foreign currency contracts
—
—
Contingent consideration
—
—</t>
  </si>
  <si>
    <t>Other Income (Expense), net (Tables)</t>
  </si>
  <si>
    <t>Schedule of Other income (expense), Net</t>
  </si>
  <si>
    <t>Three Months Ended
September 30,
2016
2015
Gain (loss) on derivatives
$
$
Foreign currency gains (losses)
Other
—
Other income (expense), net
$
$</t>
  </si>
  <si>
    <t>Accumulated Other Comprehensive Income (Loss) (Tables)</t>
  </si>
  <si>
    <t>Change in Accumulated Other Comprehensive Income (Loss)</t>
  </si>
  <si>
    <t>Foreign Currency
Translation
Adjustments and
Available for
Pension
other
Sale Securities
Adjustments
Total
Balance as of June 30, 2016
$
$
$
$
Other comprehensive income (loss) (a)
Balance as of September 30, 2016
$
$
$
$
(a)
Includes $1,832 of unrealized foreign currency gains and losses related to intercompany foreign currency transactions that are of a long-term investment nature and a net investment hedge.
Foreign Currency
Translation
Available for
Pension
Adjustments
Sale Securities
Adjustments
Total
Balance as of June 30, 2015
$
$
$
$
Other comprehensive income (loss)
Balance as of September 30, 2015
$
$
$
$</t>
  </si>
  <si>
    <t>Income Taxes (Tables)</t>
  </si>
  <si>
    <t>Reconciliations of Expected Income Taxes</t>
  </si>
  <si>
    <t>Three Months Ended
September 30,
2016
2015
Effective tax rate provision
%
%</t>
  </si>
  <si>
    <t>Employee Benefit Plans (Tables)</t>
  </si>
  <si>
    <t>Net Periodic Benefit Cost</t>
  </si>
  <si>
    <t>Three Months Ended
September 30,
2016
2015
Components of net periodic benefit (benefit) cost:
Service cost
$
$
Interest cost
Expected return on plan assets
Net periodic (benefit) cost
$
$</t>
  </si>
  <si>
    <t>Indebtedness (Tables)</t>
  </si>
  <si>
    <t>Total Borrowings Outstanding</t>
  </si>
  <si>
    <t>As of
As of
September 30, 2016
June 30, 2016
Term Loans, due September 2020
Dollar Tranche A Term Loan
$
$
Dollar Tranche B Term Loan
Dollar Tranche C Term Loan
Sterling Term Loan
Euro Term Loan
Less: discount and issuance costs
Total Term Loans, net of discount and issuance costs
Notes Payable, due August 2021, net of discount and issuance costs
Other borrowings:
Foreign debt
Capital leases
Total borrowings outstanding
Less: short-term foreign borrowings and current portion of
Long-term debt, less current portion
$
$</t>
  </si>
  <si>
    <t>Restructuring Related Costs (Tables)</t>
  </si>
  <si>
    <t>Summary of Activity with Respect to Reserve Established in Connection with Restructuring Plan</t>
  </si>
  <si>
    <t>Severance and
Costs Associated with Exit
Employee Related
or Disposal Activities
Total
Balance at June 30, 2016
$
$
$
Restructuring related costs
Amounts paid
Other (principally foreign currency translation)
—
Balance at September 30, 2016
$
$
$
Severance and
Costs Associated with Exit
Employee Related
or Disposal Activities
Total
Balance at June 30, 2015
$
$
$
Restructuring related costs
Amounts paid
Balance at September 30, 2015
$
$
$</t>
  </si>
  <si>
    <t>Stock Based Compensation (Tables)</t>
  </si>
  <si>
    <t>Compensation Expense Related to Awards Under Stock Option Plans</t>
  </si>
  <si>
    <t>Three Months Ended
Fiscal Year Ended
September 30,
June 30,
2016
2015
2016
Performance Based Units
$
—
$
—
$
2014 Equity Incentive Plan
—
Payroll taxes relating to stock based compensation
—
—
—
2015 Incentive Award Plan
—
Total
$
$
$</t>
  </si>
  <si>
    <t>Compensation Expense Related to Awards</t>
  </si>
  <si>
    <t>Three Months Ended
Fiscal Year Ended
September 30, 2015
June 30, 2016
Time vesting profits interests
$
Time vesting restricted capital interests
Performance-vesting profits interests
—
Total
$
$</t>
  </si>
  <si>
    <t>Schedule of Nonvested Restricted Stock And Restricted Stock Unit Activity</t>
  </si>
  <si>
    <t>Number Restricted Stock and Restricted Stock Units
Weighted Average Grant Date Fair Value (per share)
Non-vested as of June 30, 2016
$
Granted
$
Non-vested as of September 30, 2016
$</t>
  </si>
  <si>
    <t>Segments (Tables)</t>
  </si>
  <si>
    <t>Schedule of Segment Reporting Information, by Segment</t>
  </si>
  <si>
    <t>Three Months Ended
September 30,
2016
2015
Net Sales
North America
$
$
Europe
Asia
Total Net Sales
$
$
Depreciation and Amortization
North America
$
$
Europe
Asia
Total Depreciation and Amortization
$
$
Operating Income
North America
$
$
Europe
Asia
Total Operating Income
$
$
Adjusted EBITDA
North America
$
$
Europe
Asia
Total Adjusted EBITDA
$
$</t>
  </si>
  <si>
    <t>Schedule of Capital Expenditure By Segment</t>
  </si>
  <si>
    <t>Three Months Ended
September 30,
2016
2015
Capital Expenditures
North America
$
$
Europe
Asia
Total Capital Expenditures
$
$</t>
  </si>
  <si>
    <t>Reconciliation of Assets from Segment to Consolidated</t>
  </si>
  <si>
    <t>As of September 30,
As of June 30,
2016
2016
Total Assets
North America
$
$
Europe
Asia
Total Assets
$
$</t>
  </si>
  <si>
    <t>Revenue from External Customers by Products and Services</t>
  </si>
  <si>
    <t>Three Months Ended
September 30,
2016
2015
Premium Folding Cartons
$
$
Inserts
Labels
Rigid Packaging
Other Consumer Products
Total
Sales Reserves and Eliminations
Total Net Sales
$
$
Consumer
$
$
Healthcare
Multi-Media
Total Net Sales
$
$</t>
  </si>
  <si>
    <t>Reconciliation of Operating Profit (Loss) from Segments to Consolidated</t>
  </si>
  <si>
    <t>Three Months Ended
September 30,
2016
2015
Consolidated net income
$
$
Depreciation and amortization
Interest expense
Income tax expense
EBITDA
Transaction costs
Stock based and deferred compensation
Purchase accounting adjustments
Restructuring related costs
Loss on sale of fixed assets
Foreign currency (gains) losses
Other adjustments to EBITDA
Adjusted EBITDA
$
$</t>
  </si>
  <si>
    <t>Nature of Business - Additional Information (Details) $ / shares in Units, $ in Thousands</t>
  </si>
  <si>
    <t>Jun. 08, 2016shares</t>
  </si>
  <si>
    <t>Oct. 22, 2015USD ($)$ / sharesshares</t>
  </si>
  <si>
    <t>Oct. 08, 2015</t>
  </si>
  <si>
    <t>Sep. 30, 2016$ / shares</t>
  </si>
  <si>
    <t>Jun. 30, 2016$ / shares</t>
  </si>
  <si>
    <t>Oct. 07, 2015$ / shares</t>
  </si>
  <si>
    <t>Oct. 07, 2015£ / shares</t>
  </si>
  <si>
    <t>Nature Of Business</t>
  </si>
  <si>
    <t>Reverse stock split, ratio</t>
  </si>
  <si>
    <t>Contributed capital, par | $ / shares</t>
  </si>
  <si>
    <t>Initial Public Offering</t>
  </si>
  <si>
    <t>Initial public offering share of common stock issued</t>
  </si>
  <si>
    <t>Common stock issued price per share | $ / shares</t>
  </si>
  <si>
    <t>Proceeds from issuance of common stock | $</t>
  </si>
  <si>
    <t>Extinguishment of Debt, Amount | $</t>
  </si>
  <si>
    <t>Offering costs | $</t>
  </si>
  <si>
    <t>Common shares sold by Carlyle and certain current and former employees</t>
  </si>
  <si>
    <t>Number of shares of common stock attributable to exercise of underwriters option to purchase</t>
  </si>
  <si>
    <t>Secondary Offering</t>
  </si>
  <si>
    <t>Multi Packaging Solutions Global Holdings Limited</t>
  </si>
  <si>
    <t>Ownership interest percentage</t>
  </si>
  <si>
    <t>100.00%</t>
  </si>
  <si>
    <t>Contributed capital, par | (per share)</t>
  </si>
  <si>
    <t>Madison Dearborn Partners Llc And Carlyle Group [Member] | Secondary Offering</t>
  </si>
  <si>
    <t>Earnings Per Share (Details) - USD ($) $ / shares in Units, shares in Thousands, $ in Thousands</t>
  </si>
  <si>
    <t>Net Income (Loss) Attributable to Parent</t>
  </si>
  <si>
    <t>Weighted average number of common shares outstanding—basic</t>
  </si>
  <si>
    <t>Weighted Average Number of Shares Outstanding, Diluted, Total</t>
  </si>
  <si>
    <t>Basic (loss) earnings per common share</t>
  </si>
  <si>
    <t>Dilutive (loss) earnings per common share</t>
  </si>
  <si>
    <t>Acquisitions - Additional Information (Details) £ in Thousands, $ in Thousands</t>
  </si>
  <si>
    <t>Jul. 01, 2015GBP (£)</t>
  </si>
  <si>
    <t>Jul. 01, 2015USD ($)</t>
  </si>
  <si>
    <t>Jan. 26, 2015USD ($)</t>
  </si>
  <si>
    <t>Sep. 30, 2015USD ($)</t>
  </si>
  <si>
    <t>Sep. 30, 2016USD ($)</t>
  </si>
  <si>
    <t>Jun. 30, 2016USD ($)</t>
  </si>
  <si>
    <t>Business Acquisition</t>
  </si>
  <si>
    <t>Payments to Acquire Businesses, Net of Cash Acquired</t>
  </si>
  <si>
    <t>Business Acquisition, Contingent Consideration, Estimated Fair Value</t>
  </si>
  <si>
    <t>Preliminary purchase price allocation of goodwill</t>
  </si>
  <si>
    <t>Chicago Paper Tube</t>
  </si>
  <si>
    <t>Blue Print Media Limited</t>
  </si>
  <si>
    <t>Annual revenue</t>
  </si>
  <si>
    <t>Business Combination, Additional Consideration Payable</t>
  </si>
  <si>
    <t>Business Acquisition, Contingent Consideration, Estimated Fair Value | £</t>
  </si>
  <si>
    <t>Consideration of the acquired businesses EBITDA</t>
  </si>
  <si>
    <t>25.00%</t>
  </si>
  <si>
    <t>Business acquisition earn out achieved Period</t>
  </si>
  <si>
    <t>3 years</t>
  </si>
  <si>
    <t>Inventories (Details) - USD ($) $ in Thousands</t>
  </si>
  <si>
    <t>Inventory, Raw Materials, Net of Reserves</t>
  </si>
  <si>
    <t>Inventory, Work in Process, Net of Reserves</t>
  </si>
  <si>
    <t>Inventory, Finished Goods, Net of Reserves</t>
  </si>
  <si>
    <t>Intangible Assets (Details) - USD ($) $ in Thousands</t>
  </si>
  <si>
    <t>12 Months Ended</t>
  </si>
  <si>
    <t>Finite-Lived Intangible Assets</t>
  </si>
  <si>
    <t>Gross Carrying Amount</t>
  </si>
  <si>
    <t>Accumulated Amortization</t>
  </si>
  <si>
    <t>Net</t>
  </si>
  <si>
    <t>Customer Relationships</t>
  </si>
  <si>
    <t>Estimated Useful Life (Years)</t>
  </si>
  <si>
    <t>20 years</t>
  </si>
  <si>
    <t>Developed technology</t>
  </si>
  <si>
    <t>5 years</t>
  </si>
  <si>
    <t>Photo library</t>
  </si>
  <si>
    <t>Licensing Agreements</t>
  </si>
  <si>
    <t>Intangible Assets - Amortization Expense (Details) - USD ($) $ in Thousands</t>
  </si>
  <si>
    <t>Selling, general and administrative</t>
  </si>
  <si>
    <t>Amortization of Intangible Assets, Total</t>
  </si>
  <si>
    <t>Goodwill - Summary of Changes in Carrying Value of Goodwill by Reportable Segment (Details) $ in Thousands</t>
  </si>
  <si>
    <t>Balance at Beginning of the period</t>
  </si>
  <si>
    <t>Translation adjustments</t>
  </si>
  <si>
    <t>Balance at end of the period</t>
  </si>
  <si>
    <t>North America</t>
  </si>
  <si>
    <t>Europe</t>
  </si>
  <si>
    <t>Asia</t>
  </si>
  <si>
    <t>Fair Value of Financial Instruments - Financial Assets and Liabilities Carried at Fair Value on Recurring Basis (Details) - Fair Value, Measurements, Recurring - USD ($) $ in Thousands</t>
  </si>
  <si>
    <t>Assets:</t>
  </si>
  <si>
    <t>Available for sale securities</t>
  </si>
  <si>
    <t>Foreign currency contracts</t>
  </si>
  <si>
    <t>Liabilities:</t>
  </si>
  <si>
    <t>Interest rate swaps</t>
  </si>
  <si>
    <t>Contingent consideration</t>
  </si>
  <si>
    <t>Fair Value, Inputs, Level 1</t>
  </si>
  <si>
    <t>Fair Value, Inputs, Level 2</t>
  </si>
  <si>
    <t>Fair Value, Inputs, Level 3</t>
  </si>
  <si>
    <t>Fair Value of Financial Instruments - Additional Information (Details) £ in Thousands</t>
  </si>
  <si>
    <t>Sep. 30, 2016GBP (£)derivative</t>
  </si>
  <si>
    <t>Jun. 30, 2016GBP (£)</t>
  </si>
  <si>
    <t>Interest Rate Swaps</t>
  </si>
  <si>
    <t>Fair Value, Assets and Liabilities Measured on Recurring and Nonrecurring Basis</t>
  </si>
  <si>
    <t>Number of derivative instruments | derivative</t>
  </si>
  <si>
    <t>Interest rate swaps One</t>
  </si>
  <si>
    <t>derivative instruments, notional amount</t>
  </si>
  <si>
    <t>derivative instruments, fixed interest rate</t>
  </si>
  <si>
    <t>1.1649%</t>
  </si>
  <si>
    <t>Interest rate swaps Two</t>
  </si>
  <si>
    <t>1.0139%</t>
  </si>
  <si>
    <t>Other Income (Expense), net (Details) - USD ($) $ in Thousands</t>
  </si>
  <si>
    <t>Gain (loss) on derivatives</t>
  </si>
  <si>
    <t>Foreign currency transaction gains (losses)</t>
  </si>
  <si>
    <t>Other (expense) Income, net</t>
  </si>
  <si>
    <t>Accumulated Other Comprehensive Income (Loss) (Details) - USD ($) $ in Thousands</t>
  </si>
  <si>
    <t>Beginning balance</t>
  </si>
  <si>
    <t>Other Comprehensive Income (Loss), Net of Tax, Portion Attributable to Parent</t>
  </si>
  <si>
    <t>Ending balance</t>
  </si>
  <si>
    <t>Foreign Currency Translation Adjustments</t>
  </si>
  <si>
    <t>Available for Sale Securities</t>
  </si>
  <si>
    <t>Pension Adjustments</t>
  </si>
  <si>
    <t>Accumulated Other Comprehensive Income (Loss) - Additional Information (Details) - USD ($) $ in Thousands</t>
  </si>
  <si>
    <t>Uncategorized [Abstract]</t>
  </si>
  <si>
    <t>Foreign Currency Transaction Gain (Loss), Unrealized, Intercompany transactions</t>
  </si>
  <si>
    <t>Amounts reclassified from accumulated other comprehensive income</t>
  </si>
  <si>
    <t>Income Taxes - Schedule of Income Tax Expense (Benefit) (Details) - USD ($) $ in Thousands</t>
  </si>
  <si>
    <t>Effective Income Tax Rate Reconciliation, Amount [Abstract]</t>
  </si>
  <si>
    <t>Change in enacted tax rates</t>
  </si>
  <si>
    <t>Income tax expense (benefit)</t>
  </si>
  <si>
    <t>Effective Income Tax Rate Reconciliation, Percent</t>
  </si>
  <si>
    <t>19.70%</t>
  </si>
  <si>
    <t>28.60%</t>
  </si>
  <si>
    <t>Income Taxes - Additional Information (Details) - USD ($) $ in Thousands</t>
  </si>
  <si>
    <t>Percentage of difference between effective tax rate and federal statutory income tax rate</t>
  </si>
  <si>
    <t>35.00%</t>
  </si>
  <si>
    <t>Total liability for uncertain tax benefits</t>
  </si>
  <si>
    <t>Cash paid for taxes</t>
  </si>
  <si>
    <t>State and local</t>
  </si>
  <si>
    <t>MEXICO</t>
  </si>
  <si>
    <t>Year under tax audit</t>
  </si>
  <si>
    <t>Employee Benefit Plans - Net Periodic Benefit Costs (Details) - Pension Plan - USD ($) $ in Thousands</t>
  </si>
  <si>
    <t>Components of net periodic benefit costs:</t>
  </si>
  <si>
    <t>Service cost</t>
  </si>
  <si>
    <t>Interest cost</t>
  </si>
  <si>
    <t>Expected return on plan assets</t>
  </si>
  <si>
    <t>Net periodic cost (benefit)</t>
  </si>
  <si>
    <t>Indebtedness - Total Borrowings Outstanding (Details) - USD ($) $ in Thousands</t>
  </si>
  <si>
    <t>Debt Instrument</t>
  </si>
  <si>
    <t>Less: discount and issuance costs</t>
  </si>
  <si>
    <t>Total Term Loans, net of discount and issuance costs</t>
  </si>
  <si>
    <t>Capital Lease Obligations</t>
  </si>
  <si>
    <t>Total borrowings outstanding</t>
  </si>
  <si>
    <t>Less: short-term foreign borrowings and current portion of long-term debt, net of discount and issuance costs</t>
  </si>
  <si>
    <t>Foreign Borrowings</t>
  </si>
  <si>
    <t>Other borrowings</t>
  </si>
  <si>
    <t>Dollar Tranche A Term Loan, Due September 2020</t>
  </si>
  <si>
    <t>Dollar Tranche B Term Loans, Due September 2020</t>
  </si>
  <si>
    <t>Dollar Tranche C Term Loans, Due September 2020</t>
  </si>
  <si>
    <t>Sterling Term Loan, Due September 2020</t>
  </si>
  <si>
    <t>Euro Term Loan, Due September 2020</t>
  </si>
  <si>
    <t>Notes Payable, Due August 2021</t>
  </si>
  <si>
    <t>Indebtedness - Additional Information (Details) - USD ($) $ in Thousands</t>
  </si>
  <si>
    <t>Oct. 14, 2016</t>
  </si>
  <si>
    <t>Oct. 22, 2015</t>
  </si>
  <si>
    <t>Long term debt carrying value</t>
  </si>
  <si>
    <t>Extinguished debt</t>
  </si>
  <si>
    <t>London Interbank Offered Rate (LIBOR)</t>
  </si>
  <si>
    <t>Debt, variable rate spread</t>
  </si>
  <si>
    <t>3.25%</t>
  </si>
  <si>
    <t>Fair Value, Inputs, Level 2 | Notes Payable, Due August 2021</t>
  </si>
  <si>
    <t>Long term debt fair value</t>
  </si>
  <si>
    <t>Restructuring Related Costs- Summary of Activity with Respect to Reserve Established in Connection with Restructuring Plan (Details) - USD ($) $ in Thousands</t>
  </si>
  <si>
    <t>Restructuring Cost and Reserve</t>
  </si>
  <si>
    <t>Restructuring related costs</t>
  </si>
  <si>
    <t>Amounts paid</t>
  </si>
  <si>
    <t>Other (principally foreign currency translation)</t>
  </si>
  <si>
    <t>Severance and Employee Related</t>
  </si>
  <si>
    <t>Buildings and Related Costs</t>
  </si>
  <si>
    <t>Commitments and Contingencies (Details) - Unionized Employees Concentration Risk</t>
  </si>
  <si>
    <t>Concentration Risk, Percentage</t>
  </si>
  <si>
    <t>8.00%</t>
  </si>
  <si>
    <t>75.00%</t>
  </si>
  <si>
    <t>Related Party Transactions - Additional Information (Details) - USD ($) $ in Thousands</t>
  </si>
  <si>
    <t>Feb. 13, 2014</t>
  </si>
  <si>
    <t>Related Party Transaction</t>
  </si>
  <si>
    <t>Amount loaned to related parties</t>
  </si>
  <si>
    <t>Notes, interest rate</t>
  </si>
  <si>
    <t>2.00%</t>
  </si>
  <si>
    <t>Minimum written notification period</t>
  </si>
  <si>
    <t>28 days</t>
  </si>
  <si>
    <t>Carlyle Group ("Carlyle")</t>
  </si>
  <si>
    <t>Debt Instrument, Face Amount</t>
  </si>
  <si>
    <t>CEP III Chase Finance S.a r.l.</t>
  </si>
  <si>
    <t>Mustang Intermediate Investments S.a r.l.</t>
  </si>
  <si>
    <t>CD Cartondruck GmBH</t>
  </si>
  <si>
    <t>Outstanding capital stock, percentage</t>
  </si>
  <si>
    <t>5.10%</t>
  </si>
  <si>
    <t>Stock Based Compensation - Compensation Expense Related to Awards (Details) - USD ($) $ in Thousands</t>
  </si>
  <si>
    <t>Share-based Compensation Arrangement by Share-based Payment Award</t>
  </si>
  <si>
    <t>2014 Equity Incentive Plan</t>
  </si>
  <si>
    <t>Payroll taxes relating to stock based compensation</t>
  </si>
  <si>
    <t>Share-based Compensation, Total</t>
  </si>
  <si>
    <t>Performance Based Units</t>
  </si>
  <si>
    <t>Stock based and deferred compensation expense [Member]</t>
  </si>
  <si>
    <t>2015 Incentive Award Plan</t>
  </si>
  <si>
    <t>2014 Plan</t>
  </si>
  <si>
    <t>Time vesting profits interests</t>
  </si>
  <si>
    <t>Time vesting restricted capital interests</t>
  </si>
  <si>
    <t>Performance-vesting profits interests</t>
  </si>
  <si>
    <t>Stock Based Compensation - Additional Information (Details) - USD ($) $ / shares in Units, $ in Thousands</t>
  </si>
  <si>
    <t>Oct. 27, 2015</t>
  </si>
  <si>
    <t>Share based compensation</t>
  </si>
  <si>
    <t>Issue price per share</t>
  </si>
  <si>
    <t>Vesting period</t>
  </si>
  <si>
    <t>2014 Plan | Share-based Compensation Award, 1st Anniversary</t>
  </si>
  <si>
    <t>Award vesting rights, percentage</t>
  </si>
  <si>
    <t>20.00%</t>
  </si>
  <si>
    <t>2014 Plan | Share-based Compensation Award, 2nd Anniversary</t>
  </si>
  <si>
    <t>2014 Plan | Share-based Compensation Award, 3rd Anniversary</t>
  </si>
  <si>
    <t>2014 Plan | Share-based Compensation Award, 4th Anniversary</t>
  </si>
  <si>
    <t>2014 Plan | Share-based Compensation Award, 5th Anniversary</t>
  </si>
  <si>
    <t>2015 Plan</t>
  </si>
  <si>
    <t>Share-based Compensation Arrangement by Share-based Payment Award, Number of Shares Authorized</t>
  </si>
  <si>
    <t>2015 Plan | Stock based and deferred compensation expense [Member]</t>
  </si>
  <si>
    <t>Time vesting profit interests | 2014 Plan</t>
  </si>
  <si>
    <t>Expected term</t>
  </si>
  <si>
    <t>4 years 3 months 4 days</t>
  </si>
  <si>
    <t>Expected volatility</t>
  </si>
  <si>
    <t>41.00%</t>
  </si>
  <si>
    <t>Risk-free rate</t>
  </si>
  <si>
    <t>1.20%</t>
  </si>
  <si>
    <t>Weighted average fair-value at end of period of all profits interest issued under the 2014 plan</t>
  </si>
  <si>
    <t>Time vesting profit interests | 2014 Plan | Initial Public Offering</t>
  </si>
  <si>
    <t>Restricted Stock Units (RSUs) | 2014 Plan</t>
  </si>
  <si>
    <t>Restricted Stock Units (RSUs) | 2014 Plan | Initial Public Offering</t>
  </si>
  <si>
    <t>Restricted Stock Units (RSUs) | 2015 Plan</t>
  </si>
  <si>
    <t>Weighted-average period of recognition of stock-based compensation expense</t>
  </si>
  <si>
    <t>2 years 10 months 24 days</t>
  </si>
  <si>
    <t>Shares</t>
  </si>
  <si>
    <t>Beginning balance (in shares)</t>
  </si>
  <si>
    <t>Granted (in shares)</t>
  </si>
  <si>
    <t>Ending balance (in shares)</t>
  </si>
  <si>
    <t>Weighted Average Grant Date Fair Value</t>
  </si>
  <si>
    <t>Beginning balance (in dollars per shares)</t>
  </si>
  <si>
    <t>Granted (in dollars per shares)</t>
  </si>
  <si>
    <t>Ending balance (in dollars per share)</t>
  </si>
  <si>
    <t>Restricted Stock Units (RSUs) | 2015 Plan | Stock based and deferred compensation expense [Member]</t>
  </si>
  <si>
    <t>Performance Based Units | Initial Public Offering</t>
  </si>
  <si>
    <t>Segments - Additional Information (Details)</t>
  </si>
  <si>
    <t>Sep. 30, 2016segment</t>
  </si>
  <si>
    <t>Number of operating segments</t>
  </si>
  <si>
    <t>Segments - Information (Details) - USD ($) $ in Thousands</t>
  </si>
  <si>
    <t>Segment Reporting Information</t>
  </si>
  <si>
    <t>Depreciation and Amortization</t>
  </si>
  <si>
    <t>Operating Income (Loss)</t>
  </si>
  <si>
    <t>Adjusted EBITDA</t>
  </si>
  <si>
    <t>Capital Expenditures</t>
  </si>
  <si>
    <t>Assets</t>
  </si>
  <si>
    <t>Segments - Summary of Gross Sales Estimated by Product category (Details) - USD ($) $ in Thousands</t>
  </si>
  <si>
    <t>Revenue from External Customer</t>
  </si>
  <si>
    <t>Gross sales</t>
  </si>
  <si>
    <t>Sales Reserves and Eliminations</t>
  </si>
  <si>
    <t>Total Net Sales</t>
  </si>
  <si>
    <t>Premium Folding Cartons</t>
  </si>
  <si>
    <t>Inserts</t>
  </si>
  <si>
    <t>Labels</t>
  </si>
  <si>
    <t>Rigid Packaging</t>
  </si>
  <si>
    <t>Other Consumer Products</t>
  </si>
  <si>
    <t>Segments - Summary of Net Sales Estimated by End Markets (Details) - USD ($) $ in Thousands</t>
  </si>
  <si>
    <t>Revenue, Major Customer</t>
  </si>
  <si>
    <t>Consumer Business</t>
  </si>
  <si>
    <t>Healthcare</t>
  </si>
  <si>
    <t>Multi - Media</t>
  </si>
  <si>
    <t>Segments - Adjusted EBITDA (Details) - USD ($) $ in Thousands</t>
  </si>
  <si>
    <t>Depreciation and amortization</t>
  </si>
  <si>
    <t>Income tax expense(benefit)</t>
  </si>
  <si>
    <t>EBITDA</t>
  </si>
  <si>
    <t>Transaction costs</t>
  </si>
  <si>
    <t>Stock based and deferred compensation</t>
  </si>
  <si>
    <t>Purchase accounting adjustments</t>
  </si>
  <si>
    <t>Loss on sale of fixed assets</t>
  </si>
  <si>
    <t>Foreign currency gains (losses)</t>
  </si>
  <si>
    <t>Other adjustments to EBITDA</t>
  </si>
  <si>
    <t>Subsequent Events (Details) £ in Thousands, shares in Thousands, $ in Thousands</t>
  </si>
  <si>
    <t>Nov. 04, 2016USD ($)shares</t>
  </si>
  <si>
    <t>Oct. 17, 2016USD ($)</t>
  </si>
  <si>
    <t>Oct. 14, 2016GBP (£)</t>
  </si>
  <si>
    <t>Oct. 14, 2016USD ($)</t>
  </si>
  <si>
    <t>Incremental Term Loan</t>
  </si>
  <si>
    <t>Debt Instrument, Basis Spread on Variable Rate</t>
  </si>
  <si>
    <t>4.00%</t>
  </si>
  <si>
    <t>Notes</t>
  </si>
  <si>
    <t>Extinguishment of Debt, Amount</t>
  </si>
  <si>
    <t>Debt Instrument, Interest Rate, Stated Percentage</t>
  </si>
  <si>
    <t>8.50%</t>
  </si>
  <si>
    <t>Debt Instrument, Redemption Price, Percentage</t>
  </si>
  <si>
    <t>106.375%</t>
  </si>
  <si>
    <t>U S Revolving Loans</t>
  </si>
  <si>
    <t>London Interbank Offered Rate (LIBOR) | Incremental Term Loan | Minimum</t>
  </si>
  <si>
    <t>1.00%</t>
  </si>
  <si>
    <t>Euribor Future</t>
  </si>
  <si>
    <t>EURIBOR LIBOR | Incremental Term Loan | Minimum</t>
  </si>
  <si>
    <t>I 3 Plastic Cards</t>
  </si>
  <si>
    <t>Cash consideration</t>
  </si>
  <si>
    <t>I 3 Plastic Cards | Minimum</t>
  </si>
  <si>
    <t>Additional Cash Consideration</t>
  </si>
  <si>
    <t>I 3 Plastic Cards | Maximum</t>
  </si>
  <si>
    <t>I 3 Plastic Cards | Common Shares</t>
  </si>
  <si>
    <t>Business Combination Shares Issued | shares</t>
  </si>
  <si>
    <t>Share Value Consideration</t>
  </si>
  <si>
    <t>AJS Group Limit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6" r="B10" t="n">
        <v>1645926</v>
      </c>
    </row>
    <row r="11" spans="1:3">
      <c s="4" r="A11" t="s">
        <v>17</v>
      </c>
      <c s="4" r="B11" t="s">
        <v>18</v>
      </c>
    </row>
    <row r="12" spans="1:3">
      <c s="4" r="A12" t="s">
        <v>19</v>
      </c>
      <c s="4" r="B12" t="s">
        <v>20</v>
      </c>
    </row>
    <row r="13" spans="1:3">
      <c s="4" r="A13" t="s">
        <v>21</v>
      </c>
      <c s="4" r="B13" t="s">
        <v>22</v>
      </c>
    </row>
    <row r="14" spans="1:3">
      <c s="4" r="A14" t="s">
        <v>23</v>
      </c>
      <c s="6" r="C14" t="n">
        <v>77452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3" r="A3" t="s">
        <v>29</v>
      </c>
    </row>
    <row r="4" spans="1:2">
      <c s="4" r="A4" t="s">
        <v>29</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43</v>
      </c>
      <c s="2" r="B1" t="s">
        <v>1</v>
      </c>
    </row>
    <row r="2" spans="1:2">
      <c s="2" r="B2" t="s">
        <v>2</v>
      </c>
    </row>
    <row r="3" spans="1:2">
      <c s="3" r="A3" t="s">
        <v>155</v>
      </c>
    </row>
    <row r="4" spans="1:2">
      <c s="4" r="A4" t="s">
        <v>43</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06</v>
      </c>
      <c s="2" r="B1" t="s">
        <v>1</v>
      </c>
    </row>
    <row r="2" spans="1:2">
      <c s="2" r="B2" t="s">
        <v>2</v>
      </c>
    </row>
    <row r="3" spans="1:2">
      <c s="3" r="A3" t="s">
        <v>161</v>
      </c>
    </row>
    <row r="4" spans="1:2">
      <c s="4" r="A4" t="s">
        <v>106</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4</v>
      </c>
      <c s="2" r="B1" t="s">
        <v>2</v>
      </c>
      <c s="2" r="C1" t="s">
        <v>25</v>
      </c>
    </row>
    <row r="2" spans="1:3">
      <c s="3" r="A2" t="s">
        <v>26</v>
      </c>
    </row>
    <row r="3" spans="1:3">
      <c s="4" r="A3" t="s">
        <v>27</v>
      </c>
      <c s="7" r="B3" t="n">
        <v>50573</v>
      </c>
      <c s="7" r="C3" t="n">
        <v>44769</v>
      </c>
    </row>
    <row r="4" spans="1:3">
      <c s="4" r="A4" t="s">
        <v>28</v>
      </c>
      <c s="6" r="B4" t="n">
        <v>262303</v>
      </c>
      <c s="6" r="C4" t="n">
        <v>237179</v>
      </c>
    </row>
    <row r="5" spans="1:3">
      <c s="4" r="A5" t="s">
        <v>29</v>
      </c>
      <c s="6" r="B5" t="n">
        <v>162097</v>
      </c>
      <c s="6" r="C5" t="n">
        <v>165617</v>
      </c>
    </row>
    <row r="6" spans="1:3">
      <c s="4" r="A6" t="s">
        <v>30</v>
      </c>
      <c s="6" r="B6" t="n">
        <v>27136</v>
      </c>
      <c s="6" r="C6" t="n">
        <v>30742</v>
      </c>
    </row>
    <row r="7" spans="1:3">
      <c s="4" r="A7" t="s">
        <v>31</v>
      </c>
      <c s="6" r="B7" t="n">
        <v>502109</v>
      </c>
      <c s="6" r="C7" t="n">
        <v>478307</v>
      </c>
    </row>
    <row r="8" spans="1:3">
      <c s="3" r="A8" t="s">
        <v>32</v>
      </c>
    </row>
    <row r="9" spans="1:3">
      <c s="4" r="A9" t="s">
        <v>33</v>
      </c>
      <c s="6" r="B9" t="n">
        <v>51237</v>
      </c>
      <c s="6" r="C9" t="n">
        <v>52093</v>
      </c>
    </row>
    <row r="10" spans="1:3">
      <c s="4" r="A10" t="s">
        <v>34</v>
      </c>
      <c s="6" r="B10" t="n">
        <v>68447</v>
      </c>
      <c s="6" r="C10" t="n">
        <v>65827</v>
      </c>
    </row>
    <row r="11" spans="1:3">
      <c s="4" r="A11" t="s">
        <v>35</v>
      </c>
      <c s="6" r="B11" t="n">
        <v>399347</v>
      </c>
      <c s="6" r="C11" t="n">
        <v>393206</v>
      </c>
    </row>
    <row r="12" spans="1:3">
      <c s="4" r="A12" t="s">
        <v>36</v>
      </c>
      <c s="6" r="B12" t="n">
        <v>16223</v>
      </c>
      <c s="6" r="C12" t="n">
        <v>15580</v>
      </c>
    </row>
    <row r="13" spans="1:3">
      <c s="4" r="A13" t="s">
        <v>37</v>
      </c>
      <c s="6" r="B13" t="n">
        <v>13876</v>
      </c>
      <c s="6" r="C13" t="n">
        <v>12689</v>
      </c>
    </row>
    <row r="14" spans="1:3">
      <c s="4" r="A14" t="s">
        <v>38</v>
      </c>
      <c s="6" r="B14" t="n">
        <v>549130</v>
      </c>
      <c s="6" r="C14" t="n">
        <v>539395</v>
      </c>
    </row>
    <row r="15" spans="1:3">
      <c s="4" r="A15" t="s">
        <v>39</v>
      </c>
      <c s="6" r="B15" t="n">
        <v>-176510</v>
      </c>
      <c s="6" r="C15" t="n">
        <v>-155700</v>
      </c>
    </row>
    <row r="16" spans="1:3">
      <c s="4" r="A16" t="s">
        <v>40</v>
      </c>
      <c s="6" r="B16" t="n">
        <v>372620</v>
      </c>
      <c s="6" r="C16" t="n">
        <v>383695</v>
      </c>
    </row>
    <row r="17" spans="1:3">
      <c s="3" r="A17" t="s">
        <v>41</v>
      </c>
    </row>
    <row r="18" spans="1:3">
      <c s="4" r="A18" t="s">
        <v>42</v>
      </c>
      <c s="6" r="B18" t="n">
        <v>323297</v>
      </c>
      <c s="6" r="C18" t="n">
        <v>340858</v>
      </c>
    </row>
    <row r="19" spans="1:3">
      <c s="4" r="A19" t="s">
        <v>43</v>
      </c>
      <c s="6" r="B19" t="n">
        <v>462488</v>
      </c>
      <c s="6" r="C19" t="n">
        <v>464714</v>
      </c>
    </row>
    <row r="20" spans="1:3">
      <c s="4" r="A20" t="s">
        <v>44</v>
      </c>
      <c s="6" r="B20" t="n">
        <v>7107</v>
      </c>
      <c s="6" r="C20" t="n">
        <v>7210</v>
      </c>
    </row>
    <row r="21" spans="1:3">
      <c s="4" r="A21" t="s">
        <v>41</v>
      </c>
      <c s="6" r="B21" t="n">
        <v>35446</v>
      </c>
      <c s="6" r="C21" t="n">
        <v>32806</v>
      </c>
    </row>
    <row r="22" spans="1:3">
      <c s="4" r="A22" t="s">
        <v>45</v>
      </c>
      <c s="6" r="B22" t="n">
        <v>1703067</v>
      </c>
      <c s="6" r="C22" t="n">
        <v>1707590</v>
      </c>
    </row>
    <row r="23" spans="1:3">
      <c s="3" r="A23" t="s">
        <v>46</v>
      </c>
    </row>
    <row r="24" spans="1:3">
      <c s="4" r="A24" t="s">
        <v>47</v>
      </c>
      <c s="6" r="B24" t="n">
        <v>175398</v>
      </c>
      <c s="6" r="C24" t="n">
        <v>171935</v>
      </c>
    </row>
    <row r="25" spans="1:3">
      <c s="4" r="A25" t="s">
        <v>48</v>
      </c>
      <c s="6" r="B25" t="n">
        <v>33122</v>
      </c>
      <c s="6" r="C25" t="n">
        <v>36977</v>
      </c>
    </row>
    <row r="26" spans="1:3">
      <c s="4" r="A26" t="s">
        <v>49</v>
      </c>
      <c s="6" r="B26" t="n">
        <v>37093</v>
      </c>
      <c s="6" r="C26" t="n">
        <v>40892</v>
      </c>
    </row>
    <row r="27" spans="1:3">
      <c s="4" r="A27" t="s">
        <v>50</v>
      </c>
      <c s="6" r="B27" t="n">
        <v>6916</v>
      </c>
      <c s="6" r="C27" t="n">
        <v>7307</v>
      </c>
    </row>
    <row r="28" spans="1:3">
      <c s="4" r="A28" t="s">
        <v>51</v>
      </c>
      <c s="6" r="B28" t="n">
        <v>6043</v>
      </c>
      <c s="6" r="C28" t="n">
        <v>4489</v>
      </c>
    </row>
    <row r="29" spans="1:3">
      <c s="4" r="A29" t="s">
        <v>52</v>
      </c>
      <c s="6" r="B29" t="n">
        <v>258572</v>
      </c>
      <c s="6" r="C29" t="n">
        <v>261600</v>
      </c>
    </row>
    <row r="30" spans="1:3">
      <c s="4" r="A30" t="s">
        <v>53</v>
      </c>
      <c s="6" r="B30" t="n">
        <v>897380</v>
      </c>
      <c s="6" r="C30" t="n">
        <v>900516</v>
      </c>
    </row>
    <row r="31" spans="1:3">
      <c s="4" r="A31" t="s">
        <v>44</v>
      </c>
      <c s="6" r="B31" t="n">
        <v>71636</v>
      </c>
      <c s="6" r="C31" t="n">
        <v>72625</v>
      </c>
    </row>
    <row r="32" spans="1:3">
      <c s="4" r="A32" t="s">
        <v>54</v>
      </c>
      <c s="6" r="B32" t="n">
        <v>28804</v>
      </c>
      <c s="6" r="C32" t="n">
        <v>29955</v>
      </c>
    </row>
    <row r="33" spans="1:3">
      <c s="4" r="A33" t="s">
        <v>55</v>
      </c>
      <c s="6" r="B33" t="n">
        <v>1256392</v>
      </c>
      <c s="6" r="C33" t="n">
        <v>1264696</v>
      </c>
    </row>
    <row r="34" spans="1:3">
      <c s="3" r="A34" t="s">
        <v>56</v>
      </c>
    </row>
    <row r="35" spans="1:3">
      <c s="4" r="A35" t="s">
        <v>57</v>
      </c>
      <c s="6" r="B35" t="n">
        <v>77453</v>
      </c>
      <c s="6" r="C35" t="n">
        <v>77453</v>
      </c>
    </row>
    <row r="36" spans="1:3">
      <c s="4" r="A36" t="s">
        <v>58</v>
      </c>
      <c s="6" r="B36" t="n">
        <v>470612</v>
      </c>
      <c s="6" r="C36" t="n">
        <v>469698</v>
      </c>
    </row>
    <row r="37" spans="1:3">
      <c s="4" r="A37" t="s">
        <v>59</v>
      </c>
      <c s="6" r="B37" t="n">
        <v>-29984</v>
      </c>
      <c s="6" r="C37" t="n">
        <v>-43233</v>
      </c>
    </row>
    <row r="38" spans="1:3">
      <c s="4" r="A38" t="s">
        <v>60</v>
      </c>
      <c s="6" r="B38" t="n">
        <v>-72663</v>
      </c>
      <c s="6" r="C38" t="n">
        <v>-63290</v>
      </c>
    </row>
    <row r="39" spans="1:3">
      <c s="4" r="A39" t="s">
        <v>61</v>
      </c>
      <c s="6" r="B39" t="n">
        <v>445418</v>
      </c>
      <c s="6" r="C39" t="n">
        <v>440628</v>
      </c>
    </row>
    <row r="40" spans="1:3">
      <c s="4" r="A40" t="s">
        <v>62</v>
      </c>
      <c s="6" r="B40" t="n">
        <v>1257</v>
      </c>
      <c s="6" r="C40" t="n">
        <v>2266</v>
      </c>
    </row>
    <row r="41" spans="1:3">
      <c s="4" r="A41" t="s">
        <v>63</v>
      </c>
      <c s="6" r="B41" t="n">
        <v>446675</v>
      </c>
      <c s="6" r="C41" t="n">
        <v>442894</v>
      </c>
    </row>
    <row r="42" spans="1:3">
      <c s="4" r="A42" t="s">
        <v>64</v>
      </c>
      <c s="7" r="B42" t="n">
        <v>1703067</v>
      </c>
      <c s="7" r="C42" t="n">
        <v>1707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83</v>
      </c>
      <c s="2" r="B1" t="s">
        <v>1</v>
      </c>
    </row>
    <row r="2" spans="1:2">
      <c s="2" r="B2" t="s">
        <v>2</v>
      </c>
    </row>
    <row r="3" spans="1:2">
      <c s="3" r="A3" t="s">
        <v>146</v>
      </c>
    </row>
    <row r="4" spans="1:2">
      <c s="4" r="A4" t="s">
        <v>146</v>
      </c>
      <c s="4" r="B4" t="s">
        <v>184</v>
      </c>
    </row>
    <row r="5" spans="1:2">
      <c s="4" r="A5" t="s">
        <v>185</v>
      </c>
      <c s="4" r="B5" t="s">
        <v>186</v>
      </c>
    </row>
    <row r="6" spans="1:2">
      <c s="4" r="A6" t="s">
        <v>187</v>
      </c>
      <c s="4" r="B6"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v>
      </c>
    </row>
    <row r="3" spans="1:2">
      <c s="3" r="A3" t="s">
        <v>148</v>
      </c>
    </row>
    <row r="4" spans="1:2">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29</v>
      </c>
    </row>
    <row r="4" spans="1:2">
      <c s="4" r="A4" t="s">
        <v>29</v>
      </c>
      <c s="4" r="B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3</v>
      </c>
    </row>
    <row r="4" spans="1:2">
      <c s="4" r="A4" t="s">
        <v>153</v>
      </c>
      <c s="4" r="B4" t="s">
        <v>195</v>
      </c>
    </row>
    <row r="5" spans="1:2">
      <c s="4" r="A5" t="s">
        <v>196</v>
      </c>
      <c s="4" r="B5"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5</v>
      </c>
    </row>
    <row r="2" spans="1:3">
      <c s="3" r="A2" t="s">
        <v>66</v>
      </c>
    </row>
    <row r="3" spans="1:3">
      <c s="4" r="A3" t="s">
        <v>67</v>
      </c>
      <c s="7" r="B3" t="n">
        <v>1</v>
      </c>
      <c s="7" r="C3" t="n">
        <v>1</v>
      </c>
    </row>
    <row r="4" spans="1:3">
      <c s="4" r="A4" t="s">
        <v>68</v>
      </c>
      <c s="6" r="B4" t="n">
        <v>1000000000</v>
      </c>
      <c s="6" r="C4" t="n">
        <v>1000000000</v>
      </c>
    </row>
    <row r="5" spans="1:3">
      <c s="4" r="A5" t="s">
        <v>69</v>
      </c>
      <c s="6" r="B5" t="n">
        <v>0</v>
      </c>
      <c s="6" r="C5" t="n">
        <v>0</v>
      </c>
    </row>
    <row r="6" spans="1:3">
      <c s="4" r="A6" t="s">
        <v>70</v>
      </c>
      <c s="6" r="B6" t="n">
        <v>77452946</v>
      </c>
      <c s="6" r="C6" t="n">
        <v>77452946</v>
      </c>
    </row>
    <row r="7" spans="1:3">
      <c s="4" r="A7" t="s">
        <v>71</v>
      </c>
      <c s="6" r="B7" t="n">
        <v>77452946</v>
      </c>
      <c s="6" r="C7" t="n">
        <v>77452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8</v>
      </c>
      <c s="2" r="B1" t="s">
        <v>1</v>
      </c>
    </row>
    <row r="2" spans="1:2">
      <c s="2" r="B2" t="s">
        <v>2</v>
      </c>
    </row>
    <row r="3" spans="1:2">
      <c s="3" r="A3" t="s">
        <v>155</v>
      </c>
    </row>
    <row r="4" spans="1:2">
      <c s="4" r="A4" t="s">
        <v>199</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157</v>
      </c>
    </row>
    <row r="4" spans="1:2">
      <c s="4" r="A4" t="s">
        <v>202</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4</v>
      </c>
      <c s="2" r="B1" t="s">
        <v>1</v>
      </c>
    </row>
    <row r="2" spans="1:2">
      <c s="2" r="B2" t="s">
        <v>2</v>
      </c>
    </row>
    <row r="3" spans="1:2">
      <c s="3" r="A3" t="s">
        <v>159</v>
      </c>
    </row>
    <row r="4" spans="1:2">
      <c s="4" r="A4" t="s">
        <v>205</v>
      </c>
      <c s="4" r="B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3" r="A3" t="s">
        <v>161</v>
      </c>
    </row>
    <row r="4" spans="1:2">
      <c s="4" r="A4" t="s">
        <v>208</v>
      </c>
      <c s="4" r="B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6"/>
  </cols>
  <sheetData>
    <row r="1" spans="1:2">
      <c s="1" r="A1" t="s">
        <v>210</v>
      </c>
      <c s="2" r="B1" t="s">
        <v>1</v>
      </c>
    </row>
    <row r="2" spans="1:2">
      <c s="2" r="B2" t="s">
        <v>2</v>
      </c>
    </row>
    <row r="3" spans="1:2">
      <c s="3" r="A3" t="s">
        <v>163</v>
      </c>
    </row>
    <row r="4" spans="1:2">
      <c s="4" r="A4" t="s">
        <v>211</v>
      </c>
      <c s="4" r="B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165</v>
      </c>
    </row>
    <row r="4" spans="1:2">
      <c s="4" r="A4" t="s">
        <v>214</v>
      </c>
      <c s="4" r="B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167</v>
      </c>
    </row>
    <row r="4" spans="1:2">
      <c s="4" r="A4" t="s">
        <v>217</v>
      </c>
      <c s="4" r="B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69</v>
      </c>
    </row>
    <row r="4" spans="1:2">
      <c s="4" r="A4" t="s">
        <v>220</v>
      </c>
      <c s="4" r="B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176</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29</v>
      </c>
      <c s="2" r="B1" t="s">
        <v>1</v>
      </c>
    </row>
    <row r="2" spans="1:2">
      <c s="2" r="B2" t="s">
        <v>2</v>
      </c>
    </row>
    <row r="3" spans="1:2">
      <c s="3" r="A3" t="s">
        <v>178</v>
      </c>
    </row>
    <row r="4" spans="1:2">
      <c s="4" r="A4" t="s">
        <v>230</v>
      </c>
      <c s="4" r="B4" t="s">
        <v>231</v>
      </c>
    </row>
    <row r="5" spans="1:2">
      <c s="4" r="A5" t="s">
        <v>232</v>
      </c>
      <c s="4" r="B5" t="s">
        <v>233</v>
      </c>
    </row>
    <row r="6" spans="1:2">
      <c s="4" r="A6" t="s">
        <v>234</v>
      </c>
      <c s="4" r="B6" t="s">
        <v>235</v>
      </c>
    </row>
    <row r="7" spans="1:2">
      <c s="4" r="A7" t="s">
        <v>236</v>
      </c>
      <c s="4" r="B7" t="s">
        <v>237</v>
      </c>
    </row>
    <row r="8" spans="1:2">
      <c s="4" r="A8" t="s">
        <v>238</v>
      </c>
      <c s="4" r="B8"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407825</v>
      </c>
      <c s="7" r="C4" t="n">
        <v>459051</v>
      </c>
    </row>
    <row r="5" spans="1:3">
      <c s="4" r="A5" t="s">
        <v>76</v>
      </c>
      <c s="6" r="B5" t="n">
        <v>323481</v>
      </c>
      <c s="6" r="C5" t="n">
        <v>359710</v>
      </c>
    </row>
    <row r="6" spans="1:3">
      <c s="4" r="A6" t="s">
        <v>77</v>
      </c>
      <c s="6" r="B6" t="n">
        <v>84344</v>
      </c>
      <c s="6" r="C6" t="n">
        <v>99341</v>
      </c>
    </row>
    <row r="7" spans="1:3">
      <c s="3" r="A7" t="s">
        <v>78</v>
      </c>
    </row>
    <row r="8" spans="1:3">
      <c s="4" r="A8" t="s">
        <v>78</v>
      </c>
      <c s="6" r="B8" t="n">
        <v>56334</v>
      </c>
      <c s="6" r="C8" t="n">
        <v>58312</v>
      </c>
    </row>
    <row r="9" spans="1:3">
      <c s="4" r="A9" t="s">
        <v>79</v>
      </c>
      <c s="6" r="B9" t="n">
        <v>284</v>
      </c>
      <c s="6" r="C9" t="n">
        <v>350</v>
      </c>
    </row>
    <row r="10" spans="1:3">
      <c s="4" r="A10" t="s">
        <v>80</v>
      </c>
      <c s="6" r="B10" t="n">
        <v>56618</v>
      </c>
      <c s="6" r="C10" t="n">
        <v>58662</v>
      </c>
    </row>
    <row r="11" spans="1:3">
      <c s="4" r="A11" t="s">
        <v>81</v>
      </c>
      <c s="6" r="B11" t="n">
        <v>27726</v>
      </c>
      <c s="6" r="C11" t="n">
        <v>40679</v>
      </c>
    </row>
    <row r="12" spans="1:3">
      <c s="4" r="A12" t="s">
        <v>82</v>
      </c>
      <c s="6" r="B12" t="n">
        <v>2937</v>
      </c>
      <c s="6" r="C12" t="n">
        <v>-3635</v>
      </c>
    </row>
    <row r="13" spans="1:3">
      <c s="4" r="A13" t="s">
        <v>83</v>
      </c>
      <c s="6" r="B13" t="n">
        <v>-14642</v>
      </c>
      <c s="6" r="C13" t="n">
        <v>-18729</v>
      </c>
    </row>
    <row r="14" spans="1:3">
      <c s="4" r="A14" t="s">
        <v>84</v>
      </c>
      <c s="6" r="B14" t="n">
        <v>-11705</v>
      </c>
      <c s="6" r="C14" t="n">
        <v>-22364</v>
      </c>
    </row>
    <row r="15" spans="1:3">
      <c s="4" r="A15" t="s">
        <v>85</v>
      </c>
      <c s="6" r="B15" t="n">
        <v>16021</v>
      </c>
      <c s="6" r="C15" t="n">
        <v>18315</v>
      </c>
    </row>
    <row r="16" spans="1:3">
      <c s="4" r="A16" t="s">
        <v>86</v>
      </c>
      <c s="6" r="B16" t="n">
        <v>-3152</v>
      </c>
      <c s="6" r="C16" t="n">
        <v>-5231</v>
      </c>
    </row>
    <row r="17" spans="1:3">
      <c s="4" r="A17" t="s">
        <v>87</v>
      </c>
      <c s="6" r="B17" t="n">
        <v>12869</v>
      </c>
      <c s="6" r="C17" t="n">
        <v>13084</v>
      </c>
    </row>
    <row r="18" spans="1:3">
      <c s="4" r="A18" t="s">
        <v>88</v>
      </c>
      <c s="6" r="B18" t="n">
        <v>-380</v>
      </c>
      <c s="6" r="C18" t="n">
        <v>77</v>
      </c>
    </row>
    <row r="19" spans="1:3">
      <c s="4" r="A19" t="s">
        <v>89</v>
      </c>
      <c s="7" r="B19" t="n">
        <v>13249</v>
      </c>
      <c s="7" r="C19" t="n">
        <v>13007</v>
      </c>
    </row>
    <row r="20" spans="1:3">
      <c s="3" r="A20" t="s">
        <v>90</v>
      </c>
    </row>
    <row r="21" spans="1:3">
      <c s="4" r="A21" t="s">
        <v>91</v>
      </c>
      <c s="8" r="B21" t="n">
        <v>0.17</v>
      </c>
      <c s="8" r="C21" t="n">
        <v>0.21</v>
      </c>
    </row>
    <row r="22" spans="1:3">
      <c s="4" r="A22" t="s">
        <v>92</v>
      </c>
      <c s="8" r="B22" t="n">
        <v>0.17</v>
      </c>
      <c s="8" r="C22" t="n">
        <v>0.21</v>
      </c>
    </row>
    <row r="23" spans="1:3">
      <c s="3" r="A23" t="s">
        <v>93</v>
      </c>
    </row>
    <row r="24" spans="1:3">
      <c s="4" r="A24" t="s">
        <v>91</v>
      </c>
      <c s="6" r="B24" t="n">
        <v>77453</v>
      </c>
      <c s="6" r="C24" t="n">
        <v>61939</v>
      </c>
    </row>
    <row r="25" spans="1:3">
      <c s="4" r="A25" t="s">
        <v>92</v>
      </c>
      <c s="6" r="B25" t="n">
        <v>77453</v>
      </c>
      <c s="6" r="C25" t="n">
        <v>61939</v>
      </c>
    </row>
    <row r="26" spans="1:3">
      <c s="3" r="A26" t="s">
        <v>94</v>
      </c>
    </row>
    <row r="27" spans="1:3">
      <c s="4" r="A27" t="s">
        <v>95</v>
      </c>
      <c s="7" r="B27" t="n">
        <v>-8868</v>
      </c>
      <c s="7" r="C27" t="n">
        <v>-9692</v>
      </c>
    </row>
    <row r="28" spans="1:3">
      <c s="4" r="A28" t="s">
        <v>96</v>
      </c>
      <c s="6" r="B28" t="n">
        <v>-16</v>
      </c>
      <c s="6" r="C28" t="n">
        <v>-17</v>
      </c>
    </row>
    <row r="29" spans="1:3">
      <c s="4" r="A29" t="s">
        <v>97</v>
      </c>
      <c s="6" r="B29" t="n">
        <v>-489</v>
      </c>
      <c s="6" r="C29" t="n">
        <v>792</v>
      </c>
    </row>
    <row r="30" spans="1:3">
      <c s="4" r="A30" t="s">
        <v>98</v>
      </c>
      <c s="6" r="B30" t="n">
        <v>-9373</v>
      </c>
      <c s="6" r="C30" t="n">
        <v>-8917</v>
      </c>
    </row>
    <row r="31" spans="1:3">
      <c s="4" r="A31" t="s">
        <v>99</v>
      </c>
      <c s="6" r="B31" t="n">
        <v>3496</v>
      </c>
      <c s="6" r="C31" t="n">
        <v>4090</v>
      </c>
    </row>
    <row r="32" spans="1:3">
      <c s="4" r="A32" t="s">
        <v>100</v>
      </c>
      <c s="6" r="B32" t="n">
        <v>380</v>
      </c>
      <c s="6" r="C32" t="n">
        <v>-12</v>
      </c>
    </row>
    <row r="33" spans="1:3">
      <c s="4" r="A33" t="s">
        <v>101</v>
      </c>
      <c s="7" r="B33" t="n">
        <v>3876</v>
      </c>
      <c s="7" r="C33" t="n">
        <v>4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24"/>
    <col customWidth="1" max="6" min="6" width="24"/>
    <col customWidth="1" max="7" min="7" width="24"/>
    <col customWidth="1" max="8" min="8" width="24"/>
  </cols>
  <sheetData>
    <row r="1" spans="1:8">
      <c s="1" r="A1" t="s">
        <v>240</v>
      </c>
      <c s="2" r="B1" t="s">
        <v>241</v>
      </c>
      <c s="2" r="C1" t="s">
        <v>242</v>
      </c>
      <c s="2" r="D1" t="s">
        <v>243</v>
      </c>
      <c s="2" r="E1" t="s">
        <v>244</v>
      </c>
      <c s="2" r="F1" t="s">
        <v>245</v>
      </c>
      <c s="2" r="G1" t="s">
        <v>246</v>
      </c>
      <c s="2" r="H1" t="s">
        <v>247</v>
      </c>
    </row>
    <row r="2" spans="1:8">
      <c s="3" r="A2" t="s">
        <v>248</v>
      </c>
    </row>
    <row r="3" spans="1:8">
      <c s="4" r="A3" t="s">
        <v>249</v>
      </c>
      <c s="9" r="D3" t="n">
        <v>0.197</v>
      </c>
    </row>
    <row r="4" spans="1:8">
      <c s="4" r="A4" t="s">
        <v>250</v>
      </c>
      <c s="7" r="E4" t="n">
        <v>1</v>
      </c>
      <c s="7" r="F4" t="n">
        <v>1</v>
      </c>
    </row>
    <row r="5" spans="1:8">
      <c s="4" r="A5" t="s">
        <v>251</v>
      </c>
    </row>
    <row r="6" spans="1:8">
      <c s="3" r="A6" t="s">
        <v>248</v>
      </c>
    </row>
    <row r="7" spans="1:8">
      <c s="4" r="A7" t="s">
        <v>252</v>
      </c>
      <c s="6" r="C7" t="n">
        <v>16500000</v>
      </c>
    </row>
    <row r="8" spans="1:8">
      <c s="4" r="A8" t="s">
        <v>253</v>
      </c>
      <c s="7" r="C8" t="n">
        <v>13</v>
      </c>
    </row>
    <row r="9" spans="1:8">
      <c s="4" r="A9" t="s">
        <v>254</v>
      </c>
      <c s="7" r="C9" t="n">
        <v>186424</v>
      </c>
    </row>
    <row r="10" spans="1:8">
      <c s="4" r="A10" t="s">
        <v>255</v>
      </c>
      <c s="6" r="C10" t="n">
        <v>182414</v>
      </c>
    </row>
    <row r="11" spans="1:8">
      <c s="4" r="A11" t="s">
        <v>256</v>
      </c>
      <c s="7" r="C11" t="n">
        <v>7024</v>
      </c>
    </row>
    <row r="12" spans="1:8">
      <c s="4" r="A12" t="s">
        <v>257</v>
      </c>
      <c s="6" r="C12" t="n">
        <v>1000000</v>
      </c>
    </row>
    <row r="13" spans="1:8">
      <c s="4" r="A13" t="s">
        <v>258</v>
      </c>
      <c s="6" r="C13" t="n">
        <v>2475000</v>
      </c>
    </row>
    <row r="14" spans="1:8">
      <c s="4" r="A14" t="s">
        <v>259</v>
      </c>
    </row>
    <row r="15" spans="1:8">
      <c s="3" r="A15" t="s">
        <v>248</v>
      </c>
    </row>
    <row r="16" spans="1:8">
      <c s="4" r="A16" t="s">
        <v>258</v>
      </c>
      <c s="6" r="B16" t="n">
        <v>1500000</v>
      </c>
    </row>
    <row r="17" spans="1:8">
      <c s="4" r="A17" t="s">
        <v>260</v>
      </c>
    </row>
    <row r="18" spans="1:8">
      <c s="3" r="A18" t="s">
        <v>248</v>
      </c>
    </row>
    <row r="19" spans="1:8">
      <c s="4" r="A19" t="s">
        <v>261</v>
      </c>
      <c s="4" r="G19" t="s">
        <v>262</v>
      </c>
      <c s="4" r="H19" t="s">
        <v>262</v>
      </c>
    </row>
    <row r="20" spans="1:8">
      <c s="4" r="A20" t="s">
        <v>263</v>
      </c>
      <c s="7" r="G20" t="n">
        <v>1</v>
      </c>
      <c s="10" r="H20" t="n">
        <v>1</v>
      </c>
    </row>
    <row r="21" spans="1:8">
      <c s="4" r="A21" t="s">
        <v>264</v>
      </c>
    </row>
    <row r="22" spans="1:8">
      <c s="3" r="A22" t="s">
        <v>248</v>
      </c>
    </row>
    <row r="23" spans="1:8">
      <c s="4" r="A23" t="s">
        <v>257</v>
      </c>
      <c s="6" r="B23" t="n">
        <v>1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73</v>
      </c>
    </row>
    <row r="3" spans="1:3">
      <c s="3" r="A3" t="s">
        <v>148</v>
      </c>
    </row>
    <row r="4" spans="1:3">
      <c s="4" r="A4" t="s">
        <v>266</v>
      </c>
      <c s="7" r="B4" t="n">
        <v>13249</v>
      </c>
      <c s="7" r="C4" t="n">
        <v>13007</v>
      </c>
    </row>
    <row r="5" spans="1:3">
      <c s="4" r="A5" t="s">
        <v>267</v>
      </c>
      <c s="6" r="B5" t="n">
        <v>77453</v>
      </c>
      <c s="6" r="C5" t="n">
        <v>61939</v>
      </c>
    </row>
    <row r="6" spans="1:3">
      <c s="4" r="A6" t="s">
        <v>268</v>
      </c>
      <c s="6" r="B6" t="n">
        <v>77453</v>
      </c>
      <c s="6" r="C6" t="n">
        <v>61939</v>
      </c>
    </row>
    <row r="7" spans="1:3">
      <c s="4" r="A7" t="s">
        <v>269</v>
      </c>
      <c s="8" r="B7" t="n">
        <v>0.17</v>
      </c>
      <c s="8" r="C7" t="n">
        <v>0.21</v>
      </c>
    </row>
    <row r="8" spans="1:3">
      <c s="4" r="A8" t="s">
        <v>270</v>
      </c>
      <c s="8" r="B8" t="n">
        <v>0.17</v>
      </c>
      <c s="8" r="C8" t="n">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271</v>
      </c>
      <c s="2" r="B1" t="s">
        <v>272</v>
      </c>
      <c s="2" r="C1" t="s">
        <v>273</v>
      </c>
      <c s="2" r="D1" t="s">
        <v>274</v>
      </c>
      <c s="2" r="E1" t="s">
        <v>275</v>
      </c>
      <c s="2" r="F1" t="s">
        <v>276</v>
      </c>
      <c s="2" r="G1" t="s">
        <v>277</v>
      </c>
      <c s="2" r="H1" t="s">
        <v>273</v>
      </c>
    </row>
    <row r="2" spans="1:8">
      <c s="3" r="A2" t="s">
        <v>278</v>
      </c>
    </row>
    <row r="3" spans="1:8">
      <c s="4" r="A3" t="s">
        <v>279</v>
      </c>
      <c s="7" r="E3" t="n">
        <v>2749</v>
      </c>
    </row>
    <row r="4" spans="1:8">
      <c s="4" r="A4" t="s">
        <v>280</v>
      </c>
      <c s="7" r="H4" t="n">
        <v>1228</v>
      </c>
    </row>
    <row r="5" spans="1:8">
      <c s="4" r="A5" t="s">
        <v>281</v>
      </c>
      <c s="7" r="F5" t="n">
        <v>462488</v>
      </c>
      <c s="7" r="G5" t="n">
        <v>464714</v>
      </c>
    </row>
    <row r="6" spans="1:8">
      <c s="4" r="A6" t="s">
        <v>282</v>
      </c>
    </row>
    <row r="7" spans="1:8">
      <c s="3" r="A7" t="s">
        <v>278</v>
      </c>
    </row>
    <row r="8" spans="1:8">
      <c s="4" r="A8" t="s">
        <v>279</v>
      </c>
      <c s="7" r="D8" t="n">
        <v>8189</v>
      </c>
    </row>
    <row r="9" spans="1:8">
      <c s="4" r="A9" t="s">
        <v>283</v>
      </c>
    </row>
    <row r="10" spans="1:8">
      <c s="3" r="A10" t="s">
        <v>278</v>
      </c>
    </row>
    <row r="11" spans="1:8">
      <c s="4" r="A11" t="s">
        <v>279</v>
      </c>
      <c s="10" r="B11" t="n">
        <v>1587</v>
      </c>
      <c s="7" r="C11" t="n">
        <v>2496</v>
      </c>
    </row>
    <row r="12" spans="1:8">
      <c s="4" r="A12" t="s">
        <v>284</v>
      </c>
      <c s="6" r="C12" t="n">
        <v>23000</v>
      </c>
    </row>
    <row r="13" spans="1:8">
      <c s="4" r="A13" t="s">
        <v>285</v>
      </c>
      <c s="6" r="B13" t="n">
        <v>1000</v>
      </c>
      <c s="7" r="C13" t="n">
        <v>1301</v>
      </c>
    </row>
    <row r="14" spans="1:8">
      <c s="4" r="A14" t="s">
        <v>286</v>
      </c>
      <c s="10" r="B14" t="n">
        <v>944</v>
      </c>
    </row>
    <row r="15" spans="1:8">
      <c s="4" r="A15" t="s">
        <v>287</v>
      </c>
      <c s="4" r="B15" t="s">
        <v>288</v>
      </c>
      <c s="4" r="C15" t="s">
        <v>288</v>
      </c>
    </row>
    <row r="16" spans="1:8">
      <c s="4" r="A16" t="s">
        <v>289</v>
      </c>
      <c s="4" r="B16" t="s">
        <v>290</v>
      </c>
      <c s="4" r="C16" t="s">
        <v>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91</v>
      </c>
      <c s="2" r="B1" t="s">
        <v>2</v>
      </c>
      <c s="2" r="C1" t="s">
        <v>25</v>
      </c>
    </row>
    <row r="2" spans="1:3">
      <c s="3" r="A2" t="s">
        <v>29</v>
      </c>
    </row>
    <row r="3" spans="1:3">
      <c s="4" r="A3" t="s">
        <v>292</v>
      </c>
      <c s="7" r="B3" t="n">
        <v>53527</v>
      </c>
      <c s="7" r="C3" t="n">
        <v>52964</v>
      </c>
    </row>
    <row r="4" spans="1:3">
      <c s="4" r="A4" t="s">
        <v>293</v>
      </c>
      <c s="6" r="B4" t="n">
        <v>28490</v>
      </c>
      <c s="6" r="C4" t="n">
        <v>28806</v>
      </c>
    </row>
    <row r="5" spans="1:3">
      <c s="4" r="A5" t="s">
        <v>294</v>
      </c>
      <c s="6" r="B5" t="n">
        <v>80080</v>
      </c>
      <c s="6" r="C5" t="n">
        <v>83847</v>
      </c>
    </row>
    <row r="6" spans="1:3">
      <c s="4" r="A6" t="s">
        <v>29</v>
      </c>
      <c s="7" r="B6" t="n">
        <v>162097</v>
      </c>
      <c s="7" r="C6" t="n">
        <v>1656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95</v>
      </c>
      <c s="2" r="B1" t="s">
        <v>296</v>
      </c>
    </row>
    <row r="2" spans="1:3">
      <c s="2" r="B2" t="s">
        <v>25</v>
      </c>
      <c s="2" r="C2" t="s">
        <v>2</v>
      </c>
    </row>
    <row r="3" spans="1:3">
      <c s="3" r="A3" t="s">
        <v>297</v>
      </c>
    </row>
    <row r="4" spans="1:3">
      <c s="4" r="A4" t="s">
        <v>298</v>
      </c>
      <c s="7" r="B4" t="n">
        <v>473019</v>
      </c>
      <c s="7" r="C4" t="n">
        <v>466508</v>
      </c>
    </row>
    <row r="5" spans="1:3">
      <c s="4" r="A5" t="s">
        <v>299</v>
      </c>
      <c s="6" r="B5" t="n">
        <v>-132161</v>
      </c>
      <c s="6" r="C5" t="n">
        <v>-143211</v>
      </c>
    </row>
    <row r="6" spans="1:3">
      <c s="4" r="A6" t="s">
        <v>300</v>
      </c>
      <c s="6" r="B6" t="n">
        <v>340858</v>
      </c>
      <c s="6" r="C6" t="n">
        <v>323297</v>
      </c>
    </row>
    <row r="7" spans="1:3">
      <c s="4" r="A7" t="s">
        <v>301</v>
      </c>
    </row>
    <row r="8" spans="1:3">
      <c s="3" r="A8" t="s">
        <v>297</v>
      </c>
    </row>
    <row r="9" spans="1:3">
      <c s="4" r="A9" t="s">
        <v>298</v>
      </c>
      <c s="6" r="B9" t="n">
        <v>450505</v>
      </c>
      <c s="6" r="C9" t="n">
        <v>444464</v>
      </c>
    </row>
    <row r="10" spans="1:3">
      <c s="4" r="A10" t="s">
        <v>299</v>
      </c>
      <c s="6" r="B10" t="n">
        <v>-122540</v>
      </c>
      <c s="6" r="C10" t="n">
        <v>-132801</v>
      </c>
    </row>
    <row r="11" spans="1:3">
      <c s="4" r="A11" t="s">
        <v>300</v>
      </c>
      <c s="7" r="B11" t="n">
        <v>327965</v>
      </c>
      <c s="6" r="C11" t="n">
        <v>311663</v>
      </c>
    </row>
    <row r="12" spans="1:3">
      <c s="4" r="A12" t="s">
        <v>302</v>
      </c>
      <c s="4" r="B12" t="s">
        <v>303</v>
      </c>
    </row>
    <row r="13" spans="1:3">
      <c s="4" r="A13" t="s">
        <v>304</v>
      </c>
    </row>
    <row r="14" spans="1:3">
      <c s="3" r="A14" t="s">
        <v>297</v>
      </c>
    </row>
    <row r="15" spans="1:3">
      <c s="4" r="A15" t="s">
        <v>298</v>
      </c>
      <c s="7" r="B15" t="n">
        <v>17746</v>
      </c>
      <c s="6" r="C15" t="n">
        <v>17249</v>
      </c>
    </row>
    <row r="16" spans="1:3">
      <c s="4" r="A16" t="s">
        <v>299</v>
      </c>
      <c s="6" r="B16" t="n">
        <v>-8256</v>
      </c>
      <c s="6" r="C16" t="n">
        <v>-8893</v>
      </c>
    </row>
    <row r="17" spans="1:3">
      <c s="4" r="A17" t="s">
        <v>300</v>
      </c>
      <c s="7" r="B17" t="n">
        <v>9490</v>
      </c>
      <c s="6" r="C17" t="n">
        <v>8356</v>
      </c>
    </row>
    <row r="18" spans="1:3">
      <c s="4" r="A18" t="s">
        <v>302</v>
      </c>
      <c s="4" r="B18" t="s">
        <v>305</v>
      </c>
    </row>
    <row r="19" spans="1:3">
      <c s="4" r="A19" t="s">
        <v>306</v>
      </c>
    </row>
    <row r="20" spans="1:3">
      <c s="3" r="A20" t="s">
        <v>297</v>
      </c>
    </row>
    <row r="21" spans="1:3">
      <c s="4" r="A21" t="s">
        <v>298</v>
      </c>
      <c s="7" r="B21" t="n">
        <v>1396</v>
      </c>
      <c s="6" r="C21" t="n">
        <v>1431</v>
      </c>
    </row>
    <row r="22" spans="1:3">
      <c s="4" r="A22" t="s">
        <v>299</v>
      </c>
      <c s="6" r="B22" t="n">
        <v>-667</v>
      </c>
      <c s="6" r="C22" t="n">
        <v>-737</v>
      </c>
    </row>
    <row r="23" spans="1:3">
      <c s="4" r="A23" t="s">
        <v>300</v>
      </c>
      <c s="7" r="B23" t="n">
        <v>729</v>
      </c>
      <c s="6" r="C23" t="n">
        <v>694</v>
      </c>
    </row>
    <row r="24" spans="1:3">
      <c s="4" r="A24" t="s">
        <v>302</v>
      </c>
      <c s="4" r="B24" t="s">
        <v>305</v>
      </c>
    </row>
    <row r="25" spans="1:3">
      <c s="4" r="A25" t="s">
        <v>307</v>
      </c>
    </row>
    <row r="26" spans="1:3">
      <c s="3" r="A26" t="s">
        <v>297</v>
      </c>
    </row>
    <row r="27" spans="1:3">
      <c s="4" r="A27" t="s">
        <v>298</v>
      </c>
      <c s="7" r="B27" t="n">
        <v>3372</v>
      </c>
      <c s="6" r="C27" t="n">
        <v>3364</v>
      </c>
    </row>
    <row r="28" spans="1:3">
      <c s="4" r="A28" t="s">
        <v>299</v>
      </c>
      <c s="6" r="B28" t="n">
        <v>-698</v>
      </c>
      <c s="6" r="C28" t="n">
        <v>-780</v>
      </c>
    </row>
    <row r="29" spans="1:3">
      <c s="4" r="A29" t="s">
        <v>300</v>
      </c>
      <c s="7" r="B29" t="n">
        <v>2674</v>
      </c>
      <c s="7" r="C29" t="n">
        <v>2584</v>
      </c>
    </row>
    <row r="30" spans="1:3">
      <c s="4" r="A30" t="s">
        <v>302</v>
      </c>
      <c s="4" r="B30"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08</v>
      </c>
      <c s="2" r="B1" t="s">
        <v>1</v>
      </c>
    </row>
    <row r="2" spans="1:3">
      <c s="2" r="B2" t="s">
        <v>2</v>
      </c>
      <c s="2" r="C2" t="s">
        <v>73</v>
      </c>
    </row>
    <row r="3" spans="1:3">
      <c s="4" r="A3" t="s">
        <v>309</v>
      </c>
    </row>
    <row r="4" spans="1:3">
      <c s="3" r="A4" t="s">
        <v>297</v>
      </c>
    </row>
    <row r="5" spans="1:3">
      <c s="4" r="A5" t="s">
        <v>310</v>
      </c>
      <c s="7" r="B5" t="n">
        <v>12712</v>
      </c>
      <c s="7" r="C5" t="n">
        <v>140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311</v>
      </c>
      <c s="2" r="B1" t="s">
        <v>1</v>
      </c>
    </row>
    <row r="2" spans="1:2">
      <c s="2" r="B2" t="s">
        <v>276</v>
      </c>
    </row>
    <row r="3" spans="1:2">
      <c s="3" r="A3" t="s">
        <v>43</v>
      </c>
    </row>
    <row r="4" spans="1:2">
      <c s="4" r="A4" t="s">
        <v>312</v>
      </c>
      <c s="7" r="B4" t="n">
        <v>464714</v>
      </c>
    </row>
    <row r="5" spans="1:2">
      <c s="4" r="A5" t="s">
        <v>313</v>
      </c>
      <c s="6" r="B5" t="n">
        <v>-2226</v>
      </c>
    </row>
    <row r="6" spans="1:2">
      <c s="4" r="A6" t="s">
        <v>314</v>
      </c>
      <c s="6" r="B6" t="n">
        <v>462488</v>
      </c>
    </row>
    <row r="7" spans="1:2">
      <c s="4" r="A7" t="s">
        <v>315</v>
      </c>
    </row>
    <row r="8" spans="1:2">
      <c s="3" r="A8" t="s">
        <v>43</v>
      </c>
    </row>
    <row r="9" spans="1:2">
      <c s="4" r="A9" t="s">
        <v>312</v>
      </c>
      <c s="6" r="B9" t="n">
        <v>258081</v>
      </c>
    </row>
    <row r="10" spans="1:2">
      <c s="4" r="A10" t="s">
        <v>314</v>
      </c>
      <c s="6" r="B10" t="n">
        <v>258081</v>
      </c>
    </row>
    <row r="11" spans="1:2">
      <c s="4" r="A11" t="s">
        <v>316</v>
      </c>
    </row>
    <row r="12" spans="1:2">
      <c s="3" r="A12" t="s">
        <v>43</v>
      </c>
    </row>
    <row r="13" spans="1:2">
      <c s="4" r="A13" t="s">
        <v>312</v>
      </c>
      <c s="6" r="B13" t="n">
        <v>205804</v>
      </c>
    </row>
    <row r="14" spans="1:2">
      <c s="4" r="A14" t="s">
        <v>313</v>
      </c>
      <c s="6" r="B14" t="n">
        <v>-2226</v>
      </c>
    </row>
    <row r="15" spans="1:2">
      <c s="4" r="A15" t="s">
        <v>314</v>
      </c>
      <c s="6" r="B15" t="n">
        <v>203578</v>
      </c>
    </row>
    <row r="16" spans="1:2">
      <c s="4" r="A16" t="s">
        <v>317</v>
      </c>
    </row>
    <row r="17" spans="1:2">
      <c s="3" r="A17" t="s">
        <v>43</v>
      </c>
    </row>
    <row r="18" spans="1:2">
      <c s="4" r="A18" t="s">
        <v>312</v>
      </c>
      <c s="6" r="B18" t="n">
        <v>829</v>
      </c>
    </row>
    <row r="19" spans="1:2">
      <c s="4" r="A19" t="s">
        <v>314</v>
      </c>
      <c s="7" r="B19" t="n">
        <v>8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5</v>
      </c>
    </row>
    <row r="2" spans="1:3">
      <c s="3" r="A2" t="s">
        <v>319</v>
      </c>
    </row>
    <row r="3" spans="1:3">
      <c s="4" r="A3" t="s">
        <v>320</v>
      </c>
      <c s="7" r="B3" t="n">
        <v>245</v>
      </c>
      <c s="7" r="C3" t="n">
        <v>261</v>
      </c>
    </row>
    <row r="4" spans="1:3">
      <c s="4" r="A4" t="s">
        <v>321</v>
      </c>
      <c s="6" r="B4" t="n">
        <v>406</v>
      </c>
      <c s="6" r="C4" t="n">
        <v>435</v>
      </c>
    </row>
    <row r="5" spans="1:3">
      <c s="3" r="A5" t="s">
        <v>322</v>
      </c>
    </row>
    <row r="6" spans="1:3">
      <c s="4" r="A6" t="s">
        <v>323</v>
      </c>
      <c s="6" r="B6" t="n">
        <v>2977</v>
      </c>
      <c s="6" r="C6" t="n">
        <v>3573</v>
      </c>
    </row>
    <row r="7" spans="1:3">
      <c s="4" r="A7" t="s">
        <v>321</v>
      </c>
      <c s="6" r="B7" t="n">
        <v>371</v>
      </c>
      <c s="6" r="C7" t="n">
        <v>323</v>
      </c>
    </row>
    <row r="8" spans="1:3">
      <c s="4" r="A8" t="s">
        <v>324</v>
      </c>
      <c s="6" r="B8" t="n">
        <v>1228</v>
      </c>
      <c s="6" r="C8" t="n">
        <v>1265</v>
      </c>
    </row>
    <row r="9" spans="1:3">
      <c s="4" r="A9" t="s">
        <v>325</v>
      </c>
    </row>
    <row r="10" spans="1:3">
      <c s="3" r="A10" t="s">
        <v>319</v>
      </c>
    </row>
    <row r="11" spans="1:3">
      <c s="4" r="A11" t="s">
        <v>320</v>
      </c>
      <c s="6" r="B11" t="n">
        <v>245</v>
      </c>
      <c s="6" r="C11" t="n">
        <v>261</v>
      </c>
    </row>
    <row r="12" spans="1:3">
      <c s="4" r="A12" t="s">
        <v>326</v>
      </c>
    </row>
    <row r="13" spans="1:3">
      <c s="3" r="A13" t="s">
        <v>319</v>
      </c>
    </row>
    <row r="14" spans="1:3">
      <c s="4" r="A14" t="s">
        <v>321</v>
      </c>
      <c s="6" r="B14" t="n">
        <v>406</v>
      </c>
      <c s="6" r="C14" t="n">
        <v>435</v>
      </c>
    </row>
    <row r="15" spans="1:3">
      <c s="3" r="A15" t="s">
        <v>322</v>
      </c>
    </row>
    <row r="16" spans="1:3">
      <c s="4" r="A16" t="s">
        <v>323</v>
      </c>
      <c s="6" r="B16" t="n">
        <v>2977</v>
      </c>
      <c s="6" r="C16" t="n">
        <v>3573</v>
      </c>
    </row>
    <row r="17" spans="1:3">
      <c s="4" r="A17" t="s">
        <v>321</v>
      </c>
      <c s="6" r="B17" t="n">
        <v>371</v>
      </c>
      <c s="6" r="C17" t="n">
        <v>323</v>
      </c>
    </row>
    <row r="18" spans="1:3">
      <c s="4" r="A18" t="s">
        <v>327</v>
      </c>
    </row>
    <row r="19" spans="1:3">
      <c s="3" r="A19" t="s">
        <v>322</v>
      </c>
    </row>
    <row r="20" spans="1:3">
      <c s="4" r="A20" t="s">
        <v>324</v>
      </c>
      <c s="7" r="B20" t="n">
        <v>1228</v>
      </c>
      <c s="7" r="C20" t="n">
        <v>12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328</v>
      </c>
      <c s="2" r="B1" t="s">
        <v>329</v>
      </c>
      <c s="2" r="C1" t="s">
        <v>330</v>
      </c>
    </row>
    <row r="2" spans="1:3">
      <c s="4" r="A2" t="s">
        <v>331</v>
      </c>
    </row>
    <row r="3" spans="1:3">
      <c s="3" r="A3" t="s">
        <v>332</v>
      </c>
    </row>
    <row r="4" spans="1:3">
      <c s="4" r="A4" t="s">
        <v>333</v>
      </c>
      <c s="6" r="B4" t="n">
        <v>2</v>
      </c>
    </row>
    <row r="5" spans="1:3">
      <c s="4" r="A5" t="s">
        <v>334</v>
      </c>
    </row>
    <row r="6" spans="1:3">
      <c s="3" r="A6" t="s">
        <v>332</v>
      </c>
    </row>
    <row r="7" spans="1:3">
      <c s="4" r="A7" t="s">
        <v>335</v>
      </c>
      <c s="10" r="B7" t="n">
        <v>84390</v>
      </c>
    </row>
    <row r="8" spans="1:3">
      <c s="4" r="A8" t="s">
        <v>336</v>
      </c>
      <c s="4" r="B8" t="s">
        <v>337</v>
      </c>
    </row>
    <row r="9" spans="1:3">
      <c s="4" r="A9" t="s">
        <v>323</v>
      </c>
      <c s="10" r="B9" t="n">
        <v>84390</v>
      </c>
      <c s="10" r="C9" t="n">
        <v>84608</v>
      </c>
    </row>
    <row r="10" spans="1:3">
      <c s="4" r="A10" t="s">
        <v>338</v>
      </c>
    </row>
    <row r="11" spans="1:3">
      <c s="3" r="A11" t="s">
        <v>332</v>
      </c>
    </row>
    <row r="12" spans="1:3">
      <c s="4" r="A12" t="s">
        <v>336</v>
      </c>
      <c s="4" r="B12" t="s">
        <v>339</v>
      </c>
    </row>
    <row r="13" spans="1:3">
      <c s="4" r="A13" t="s">
        <v>323</v>
      </c>
      <c s="10" r="B13" t="n">
        <v>97285</v>
      </c>
      <c s="10" r="C13" t="n">
        <v>977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340</v>
      </c>
      <c s="2" r="B1" t="s">
        <v>1</v>
      </c>
    </row>
    <row r="2" spans="1:3">
      <c s="2" r="B2" t="s">
        <v>2</v>
      </c>
      <c s="2" r="C2" t="s">
        <v>73</v>
      </c>
    </row>
    <row r="3" spans="1:3">
      <c s="3" r="A3" t="s">
        <v>159</v>
      </c>
    </row>
    <row r="4" spans="1:3">
      <c s="4" r="A4" t="s">
        <v>341</v>
      </c>
      <c s="7" r="B4" t="n">
        <v>497</v>
      </c>
      <c s="7" r="C4" t="n">
        <v>-755</v>
      </c>
    </row>
    <row r="5" spans="1:3">
      <c s="4" r="A5" t="s">
        <v>342</v>
      </c>
      <c s="6" r="B5" t="n">
        <v>2440</v>
      </c>
      <c s="6" r="C5" t="n">
        <v>-2877</v>
      </c>
    </row>
    <row r="6" spans="1:3">
      <c s="4" r="A6" t="s">
        <v>125</v>
      </c>
      <c s="6" r="C6" t="n">
        <v>-3</v>
      </c>
    </row>
    <row r="7" spans="1:3">
      <c s="4" r="A7" t="s">
        <v>343</v>
      </c>
      <c s="7" r="B7" t="n">
        <v>2937</v>
      </c>
      <c s="7" r="C7" t="n">
        <v>-3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2"/>
    <col customWidth="1" max="5" min="5" width="46"/>
    <col customWidth="1" max="6" min="6" width="24"/>
    <col customWidth="1" max="7" min="7" width="11"/>
  </cols>
  <sheetData>
    <row r="1" spans="1:7">
      <c s="1" r="A1" t="s">
        <v>102</v>
      </c>
      <c s="2" r="B1" t="s">
        <v>103</v>
      </c>
      <c s="2" r="C1" t="s">
        <v>104</v>
      </c>
      <c s="2" r="D1" t="s">
        <v>105</v>
      </c>
      <c s="2" r="E1" t="s">
        <v>106</v>
      </c>
      <c s="2" r="F1" t="s">
        <v>107</v>
      </c>
      <c s="2" r="G1" t="s">
        <v>38</v>
      </c>
    </row>
    <row r="2" spans="1:7">
      <c s="4" r="A2" t="s">
        <v>108</v>
      </c>
      <c s="7" r="B2" t="n">
        <v>77453</v>
      </c>
      <c s="7" r="C2" t="n">
        <v>469698</v>
      </c>
      <c s="7" r="D2" t="n">
        <v>-43233</v>
      </c>
      <c s="7" r="E2" t="n">
        <v>-63290</v>
      </c>
      <c s="7" r="F2" t="n">
        <v>2266</v>
      </c>
      <c s="7" r="G2" t="n">
        <v>442894</v>
      </c>
    </row>
    <row r="3" spans="1:7">
      <c s="4" r="A3" t="s">
        <v>109</v>
      </c>
      <c s="6" r="B3" t="n">
        <v>77452946</v>
      </c>
    </row>
    <row r="4" spans="1:7">
      <c s="4" r="A4" t="s">
        <v>110</v>
      </c>
      <c s="6" r="D4" t="n">
        <v>13249</v>
      </c>
      <c s="6" r="G4" t="n">
        <v>13249</v>
      </c>
    </row>
    <row r="5" spans="1:7">
      <c s="4" r="A5" t="s">
        <v>88</v>
      </c>
      <c s="6" r="F5" t="n">
        <v>-380</v>
      </c>
      <c s="6" r="G5" t="n">
        <v>-380</v>
      </c>
    </row>
    <row r="6" spans="1:7">
      <c s="4" r="A6" t="s">
        <v>111</v>
      </c>
      <c s="6" r="G6" t="n">
        <v>12869</v>
      </c>
    </row>
    <row r="7" spans="1:7">
      <c s="4" r="A7" t="s">
        <v>112</v>
      </c>
      <c s="6" r="C7" t="n">
        <v>285</v>
      </c>
      <c s="6" r="G7" t="n">
        <v>285</v>
      </c>
    </row>
    <row r="8" spans="1:7">
      <c s="4" r="A8" t="s">
        <v>113</v>
      </c>
      <c s="6" r="C8" t="n">
        <v>629</v>
      </c>
      <c s="6" r="F8" t="n">
        <v>-629</v>
      </c>
    </row>
    <row r="9" spans="1:7">
      <c s="4" r="A9" t="s">
        <v>114</v>
      </c>
      <c s="6" r="E9" t="n">
        <v>-9373</v>
      </c>
      <c s="6" r="G9" t="n">
        <v>-9373</v>
      </c>
    </row>
    <row r="10" spans="1:7">
      <c s="4" r="A10" t="s">
        <v>115</v>
      </c>
      <c s="7" r="B10" t="n">
        <v>77453</v>
      </c>
      <c s="7" r="C10" t="n">
        <v>470612</v>
      </c>
      <c s="7" r="D10" t="n">
        <v>-29984</v>
      </c>
      <c s="7" r="E10" t="n">
        <v>-72663</v>
      </c>
      <c s="7" r="F10" t="n">
        <v>1257</v>
      </c>
      <c s="7" r="G10" t="n">
        <v>446675</v>
      </c>
    </row>
    <row r="11" spans="1:7">
      <c s="4" r="A11" t="s">
        <v>116</v>
      </c>
      <c s="6" r="B11" t="n">
        <v>774529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73</v>
      </c>
    </row>
    <row r="3" spans="1:3">
      <c s="3" r="A3" t="s">
        <v>106</v>
      </c>
    </row>
    <row r="4" spans="1:3">
      <c s="4" r="A4" t="s">
        <v>345</v>
      </c>
      <c s="7" r="B4" t="n">
        <v>-63290</v>
      </c>
      <c s="7" r="C4" t="n">
        <v>-13287</v>
      </c>
    </row>
    <row r="5" spans="1:3">
      <c s="4" r="A5" t="s">
        <v>346</v>
      </c>
      <c s="6" r="B5" t="n">
        <v>-9373</v>
      </c>
      <c s="6" r="C5" t="n">
        <v>-8858</v>
      </c>
    </row>
    <row r="6" spans="1:3">
      <c s="4" r="A6" t="s">
        <v>347</v>
      </c>
      <c s="6" r="B6" t="n">
        <v>-72663</v>
      </c>
      <c s="6" r="C6" t="n">
        <v>-22145</v>
      </c>
    </row>
    <row r="7" spans="1:3">
      <c s="4" r="A7" t="s">
        <v>348</v>
      </c>
    </row>
    <row r="8" spans="1:3">
      <c s="3" r="A8" t="s">
        <v>106</v>
      </c>
    </row>
    <row r="9" spans="1:3">
      <c s="4" r="A9" t="s">
        <v>345</v>
      </c>
      <c s="6" r="B9" t="n">
        <v>-77428</v>
      </c>
      <c s="6" r="C9" t="n">
        <v>-33045</v>
      </c>
    </row>
    <row r="10" spans="1:3">
      <c s="4" r="A10" t="s">
        <v>346</v>
      </c>
      <c s="6" r="B10" t="n">
        <v>-8868</v>
      </c>
      <c s="6" r="C10" t="n">
        <v>-9633</v>
      </c>
    </row>
    <row r="11" spans="1:3">
      <c s="4" r="A11" t="s">
        <v>347</v>
      </c>
      <c s="6" r="B11" t="n">
        <v>-86296</v>
      </c>
      <c s="6" r="C11" t="n">
        <v>-42678</v>
      </c>
    </row>
    <row r="12" spans="1:3">
      <c s="4" r="A12" t="s">
        <v>349</v>
      </c>
    </row>
    <row r="13" spans="1:3">
      <c s="3" r="A13" t="s">
        <v>106</v>
      </c>
    </row>
    <row r="14" spans="1:3">
      <c s="4" r="A14" t="s">
        <v>345</v>
      </c>
      <c s="6" r="B14" t="n">
        <v>32</v>
      </c>
      <c s="6" r="C14" t="n">
        <v>15</v>
      </c>
    </row>
    <row r="15" spans="1:3">
      <c s="4" r="A15" t="s">
        <v>346</v>
      </c>
      <c s="6" r="B15" t="n">
        <v>-16</v>
      </c>
      <c s="6" r="C15" t="n">
        <v>-17</v>
      </c>
    </row>
    <row r="16" spans="1:3">
      <c s="4" r="A16" t="s">
        <v>347</v>
      </c>
      <c s="6" r="B16" t="n">
        <v>16</v>
      </c>
      <c s="6" r="C16" t="n">
        <v>-2</v>
      </c>
    </row>
    <row r="17" spans="1:3">
      <c s="4" r="A17" t="s">
        <v>350</v>
      </c>
    </row>
    <row r="18" spans="1:3">
      <c s="3" r="A18" t="s">
        <v>106</v>
      </c>
    </row>
    <row r="19" spans="1:3">
      <c s="4" r="A19" t="s">
        <v>345</v>
      </c>
      <c s="6" r="B19" t="n">
        <v>14106</v>
      </c>
      <c s="6" r="C19" t="n">
        <v>19743</v>
      </c>
    </row>
    <row r="20" spans="1:3">
      <c s="4" r="A20" t="s">
        <v>346</v>
      </c>
      <c s="6" r="B20" t="n">
        <v>-489</v>
      </c>
      <c s="6" r="C20" t="n">
        <v>792</v>
      </c>
    </row>
    <row r="21" spans="1:3">
      <c s="4" r="A21" t="s">
        <v>347</v>
      </c>
      <c s="7" r="B21" t="n">
        <v>13617</v>
      </c>
      <c s="7" r="C21" t="n">
        <v>205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1</v>
      </c>
      <c s="2" r="B1" t="s">
        <v>1</v>
      </c>
    </row>
    <row r="2" spans="1:3">
      <c s="2" r="B2" t="s">
        <v>2</v>
      </c>
      <c s="2" r="C2" t="s">
        <v>73</v>
      </c>
    </row>
    <row r="3" spans="1:3">
      <c s="3" r="A3" t="s">
        <v>352</v>
      </c>
    </row>
    <row r="4" spans="1:3">
      <c s="4" r="A4" t="s">
        <v>353</v>
      </c>
      <c s="7" r="B4" t="n">
        <v>1832</v>
      </c>
    </row>
    <row r="5" spans="1:3">
      <c s="4" r="A5" t="s">
        <v>354</v>
      </c>
      <c s="7" r="B5" t="n">
        <v>0</v>
      </c>
      <c s="7" r="C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v>
      </c>
      <c s="2" r="C2" t="s">
        <v>73</v>
      </c>
    </row>
    <row r="3" spans="1:3">
      <c s="3" r="A3" t="s">
        <v>356</v>
      </c>
    </row>
    <row r="4" spans="1:3">
      <c s="4" r="A4" t="s">
        <v>357</v>
      </c>
      <c s="7" r="B4" t="n">
        <v>778</v>
      </c>
    </row>
    <row r="5" spans="1:3">
      <c s="4" r="A5" t="s">
        <v>358</v>
      </c>
      <c s="7" r="B5" t="n">
        <v>3152</v>
      </c>
      <c s="7" r="C5" t="n">
        <v>5231</v>
      </c>
    </row>
    <row r="6" spans="1:3">
      <c s="4" r="A6" t="s">
        <v>359</v>
      </c>
      <c s="4" r="B6" t="s">
        <v>360</v>
      </c>
      <c s="4" r="C6" t="s">
        <v>3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2</v>
      </c>
      <c s="2" r="B1" t="s">
        <v>1</v>
      </c>
    </row>
    <row r="2" spans="1:4">
      <c s="2" r="B2" t="s">
        <v>2</v>
      </c>
      <c s="2" r="C2" t="s">
        <v>73</v>
      </c>
      <c s="2" r="D2" t="s">
        <v>25</v>
      </c>
    </row>
    <row r="3" spans="1:4">
      <c s="3" r="A3" t="s">
        <v>163</v>
      </c>
    </row>
    <row r="4" spans="1:4">
      <c s="4" r="A4" t="s">
        <v>357</v>
      </c>
      <c s="7" r="B4" t="n">
        <v>778</v>
      </c>
    </row>
    <row r="5" spans="1:4">
      <c s="4" r="A5" t="s">
        <v>363</v>
      </c>
      <c s="4" r="B5" t="s">
        <v>364</v>
      </c>
    </row>
    <row r="6" spans="1:4">
      <c s="4" r="A6" t="s">
        <v>365</v>
      </c>
      <c s="7" r="B6" t="n">
        <v>2030</v>
      </c>
      <c s="7" r="D6" t="n">
        <v>2106</v>
      </c>
    </row>
    <row r="7" spans="1:4">
      <c s="4" r="A7" t="s">
        <v>366</v>
      </c>
      <c s="6" r="B7" t="n">
        <v>2028</v>
      </c>
      <c s="7" r="C7" t="n">
        <v>2891</v>
      </c>
    </row>
    <row r="8" spans="1:4">
      <c s="4" r="A8" t="s">
        <v>367</v>
      </c>
    </row>
    <row r="9" spans="1:4">
      <c s="3" r="A9" t="s">
        <v>163</v>
      </c>
    </row>
    <row r="10" spans="1:4">
      <c s="4" r="A10" t="s">
        <v>357</v>
      </c>
      <c s="7" r="B10" t="n">
        <v>619</v>
      </c>
    </row>
    <row r="11" spans="1:4">
      <c s="4" r="A11" t="s">
        <v>368</v>
      </c>
    </row>
    <row r="12" spans="1:4">
      <c s="3" r="A12" t="s">
        <v>163</v>
      </c>
    </row>
    <row r="13" spans="1:4">
      <c s="4" r="A13" t="s">
        <v>369</v>
      </c>
      <c s="6" r="B13" t="n">
        <v>2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73</v>
      </c>
    </row>
    <row r="3" spans="1:3">
      <c s="3" r="A3" t="s">
        <v>371</v>
      </c>
    </row>
    <row r="4" spans="1:3">
      <c s="4" r="A4" t="s">
        <v>372</v>
      </c>
      <c s="7" r="B4" t="n">
        <v>892</v>
      </c>
      <c s="7" r="C4" t="n">
        <v>898</v>
      </c>
    </row>
    <row r="5" spans="1:3">
      <c s="4" r="A5" t="s">
        <v>373</v>
      </c>
      <c s="6" r="B5" t="n">
        <v>3924</v>
      </c>
      <c s="6" r="C5" t="n">
        <v>6048</v>
      </c>
    </row>
    <row r="6" spans="1:3">
      <c s="4" r="A6" t="s">
        <v>374</v>
      </c>
      <c s="6" r="B6" t="n">
        <v>-5026</v>
      </c>
      <c s="6" r="C6" t="n">
        <v>-6806</v>
      </c>
    </row>
    <row r="7" spans="1:3">
      <c s="4" r="A7" t="s">
        <v>375</v>
      </c>
      <c s="7" r="B7" t="n">
        <v>-210</v>
      </c>
      <c s="7" r="C7" t="n">
        <v>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5</v>
      </c>
    </row>
    <row r="2" spans="1:3">
      <c s="3" r="A2" t="s">
        <v>377</v>
      </c>
    </row>
    <row r="3" spans="1:3">
      <c s="4" r="A3" t="s">
        <v>378</v>
      </c>
      <c s="7" r="B3" t="n">
        <v>-12034</v>
      </c>
      <c s="7" r="C3" t="n">
        <v>-12868</v>
      </c>
    </row>
    <row r="4" spans="1:3">
      <c s="4" r="A4" t="s">
        <v>379</v>
      </c>
      <c s="6" r="B4" t="n">
        <v>705129</v>
      </c>
      <c s="6" r="C4" t="n">
        <v>708238</v>
      </c>
    </row>
    <row r="5" spans="1:3">
      <c s="4" r="A5" t="s">
        <v>380</v>
      </c>
      <c s="6" r="B5" t="n">
        <v>461</v>
      </c>
      <c s="6" r="C5" t="n">
        <v>705</v>
      </c>
    </row>
    <row r="6" spans="1:3">
      <c s="4" r="A6" t="s">
        <v>381</v>
      </c>
      <c s="6" r="B6" t="n">
        <v>904296</v>
      </c>
      <c s="6" r="C6" t="n">
        <v>907823</v>
      </c>
    </row>
    <row r="7" spans="1:3">
      <c s="4" r="A7" t="s">
        <v>382</v>
      </c>
      <c s="6" r="B7" t="n">
        <v>-6916</v>
      </c>
      <c s="6" r="C7" t="n">
        <v>-7307</v>
      </c>
    </row>
    <row r="8" spans="1:3">
      <c s="4" r="A8" t="s">
        <v>53</v>
      </c>
      <c s="6" r="B8" t="n">
        <v>897380</v>
      </c>
      <c s="6" r="C8" t="n">
        <v>900516</v>
      </c>
    </row>
    <row r="9" spans="1:3">
      <c s="4" r="A9" t="s">
        <v>383</v>
      </c>
    </row>
    <row r="10" spans="1:3">
      <c s="3" r="A10" t="s">
        <v>377</v>
      </c>
    </row>
    <row r="11" spans="1:3">
      <c s="4" r="A11" t="s">
        <v>384</v>
      </c>
      <c s="6" r="B11" t="n">
        <v>1804</v>
      </c>
      <c s="6" r="C11" t="n">
        <v>2137</v>
      </c>
    </row>
    <row r="12" spans="1:3">
      <c s="4" r="A12" t="s">
        <v>385</v>
      </c>
    </row>
    <row r="13" spans="1:3">
      <c s="3" r="A13" t="s">
        <v>377</v>
      </c>
    </row>
    <row r="14" spans="1:3">
      <c s="4" r="A14" t="s">
        <v>379</v>
      </c>
      <c s="6" r="B14" t="n">
        <v>94546</v>
      </c>
      <c s="6" r="C14" t="n">
        <v>94851</v>
      </c>
    </row>
    <row r="15" spans="1:3">
      <c s="4" r="A15" t="s">
        <v>386</v>
      </c>
    </row>
    <row r="16" spans="1:3">
      <c s="3" r="A16" t="s">
        <v>377</v>
      </c>
    </row>
    <row r="17" spans="1:3">
      <c s="4" r="A17" t="s">
        <v>379</v>
      </c>
      <c s="6" r="B17" t="n">
        <v>255084</v>
      </c>
      <c s="6" r="C17" t="n">
        <v>255909</v>
      </c>
    </row>
    <row r="18" spans="1:3">
      <c s="4" r="A18" t="s">
        <v>387</v>
      </c>
    </row>
    <row r="19" spans="1:3">
      <c s="3" r="A19" t="s">
        <v>377</v>
      </c>
    </row>
    <row r="20" spans="1:3">
      <c s="4" r="A20" t="s">
        <v>379</v>
      </c>
      <c s="6" r="B20" t="n">
        <v>104885</v>
      </c>
      <c s="6" r="C20" t="n">
        <v>105223</v>
      </c>
    </row>
    <row r="21" spans="1:3">
      <c s="4" r="A21" t="s">
        <v>388</v>
      </c>
    </row>
    <row r="22" spans="1:3">
      <c s="3" r="A22" t="s">
        <v>377</v>
      </c>
    </row>
    <row r="23" spans="1:3">
      <c s="4" r="A23" t="s">
        <v>379</v>
      </c>
      <c s="6" r="B23" t="n">
        <v>114538</v>
      </c>
      <c s="6" r="C23" t="n">
        <v>118379</v>
      </c>
    </row>
    <row r="24" spans="1:3">
      <c s="4" r="A24" t="s">
        <v>389</v>
      </c>
    </row>
    <row r="25" spans="1:3">
      <c s="3" r="A25" t="s">
        <v>377</v>
      </c>
    </row>
    <row r="26" spans="1:3">
      <c s="4" r="A26" t="s">
        <v>379</v>
      </c>
      <c s="6" r="B26" t="n">
        <v>148110</v>
      </c>
      <c s="6" r="C26" t="n">
        <v>146744</v>
      </c>
    </row>
    <row r="27" spans="1:3">
      <c s="4" r="A27" t="s">
        <v>390</v>
      </c>
    </row>
    <row r="28" spans="1:3">
      <c s="3" r="A28" t="s">
        <v>377</v>
      </c>
    </row>
    <row r="29" spans="1:3">
      <c s="4" r="A29" t="s">
        <v>379</v>
      </c>
      <c s="7" r="B29" t="n">
        <v>196902</v>
      </c>
      <c s="7" r="C29" t="n">
        <v>1967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391</v>
      </c>
      <c s="2" r="B1" t="s">
        <v>392</v>
      </c>
      <c s="2" r="C1" t="s">
        <v>393</v>
      </c>
      <c s="2" r="D1" t="s">
        <v>2</v>
      </c>
      <c s="2" r="E1" t="s">
        <v>25</v>
      </c>
    </row>
    <row r="2" spans="1:5">
      <c s="3" r="A2" t="s">
        <v>377</v>
      </c>
    </row>
    <row r="3" spans="1:5">
      <c s="4" r="A3" t="s">
        <v>394</v>
      </c>
      <c s="7" r="D3" t="n">
        <v>705129</v>
      </c>
      <c s="7" r="E3" t="n">
        <v>708238</v>
      </c>
    </row>
    <row r="4" spans="1:5">
      <c s="4" r="A4" t="s">
        <v>251</v>
      </c>
    </row>
    <row r="5" spans="1:5">
      <c s="3" r="A5" t="s">
        <v>377</v>
      </c>
    </row>
    <row r="6" spans="1:5">
      <c s="4" r="A6" t="s">
        <v>395</v>
      </c>
      <c s="7" r="C6" t="n">
        <v>182414</v>
      </c>
    </row>
    <row r="7" spans="1:5">
      <c s="4" r="A7" t="s">
        <v>385</v>
      </c>
    </row>
    <row r="8" spans="1:5">
      <c s="3" r="A8" t="s">
        <v>377</v>
      </c>
    </row>
    <row r="9" spans="1:5">
      <c s="4" r="A9" t="s">
        <v>394</v>
      </c>
      <c s="6" r="D9" t="n">
        <v>94546</v>
      </c>
      <c s="6" r="E9" t="n">
        <v>94851</v>
      </c>
    </row>
    <row r="10" spans="1:5">
      <c s="4" r="A10" t="s">
        <v>386</v>
      </c>
    </row>
    <row r="11" spans="1:5">
      <c s="3" r="A11" t="s">
        <v>377</v>
      </c>
    </row>
    <row r="12" spans="1:5">
      <c s="4" r="A12" t="s">
        <v>394</v>
      </c>
      <c s="6" r="D12" t="n">
        <v>255084</v>
      </c>
      <c s="6" r="E12" t="n">
        <v>255909</v>
      </c>
    </row>
    <row r="13" spans="1:5">
      <c s="4" r="A13" t="s">
        <v>387</v>
      </c>
    </row>
    <row r="14" spans="1:5">
      <c s="3" r="A14" t="s">
        <v>377</v>
      </c>
    </row>
    <row r="15" spans="1:5">
      <c s="4" r="A15" t="s">
        <v>394</v>
      </c>
      <c s="6" r="D15" t="n">
        <v>104885</v>
      </c>
      <c s="6" r="E15" t="n">
        <v>105223</v>
      </c>
    </row>
    <row r="16" spans="1:5">
      <c s="4" r="A16" t="s">
        <v>388</v>
      </c>
    </row>
    <row r="17" spans="1:5">
      <c s="3" r="A17" t="s">
        <v>377</v>
      </c>
    </row>
    <row r="18" spans="1:5">
      <c s="4" r="A18" t="s">
        <v>394</v>
      </c>
      <c s="6" r="D18" t="n">
        <v>114538</v>
      </c>
      <c s="6" r="E18" t="n">
        <v>118379</v>
      </c>
    </row>
    <row r="19" spans="1:5">
      <c s="4" r="A19" t="s">
        <v>389</v>
      </c>
    </row>
    <row r="20" spans="1:5">
      <c s="3" r="A20" t="s">
        <v>377</v>
      </c>
    </row>
    <row r="21" spans="1:5">
      <c s="4" r="A21" t="s">
        <v>394</v>
      </c>
      <c s="6" r="D21" t="n">
        <v>148110</v>
      </c>
      <c s="6" r="E21" t="n">
        <v>146744</v>
      </c>
    </row>
    <row r="22" spans="1:5">
      <c s="4" r="A22" t="s">
        <v>390</v>
      </c>
    </row>
    <row r="23" spans="1:5">
      <c s="3" r="A23" t="s">
        <v>377</v>
      </c>
    </row>
    <row r="24" spans="1:5">
      <c s="4" r="A24" t="s">
        <v>394</v>
      </c>
      <c s="6" r="D24" t="n">
        <v>196902</v>
      </c>
      <c s="6" r="E24" t="n">
        <v>196743</v>
      </c>
    </row>
    <row r="25" spans="1:5">
      <c s="4" r="A25" t="s">
        <v>396</v>
      </c>
    </row>
    <row r="26" spans="1:5">
      <c s="3" r="A26" t="s">
        <v>377</v>
      </c>
    </row>
    <row r="27" spans="1:5">
      <c s="4" r="A27" t="s">
        <v>397</v>
      </c>
      <c s="4" r="B27" t="s">
        <v>398</v>
      </c>
    </row>
    <row r="28" spans="1:5">
      <c s="4" r="A28" t="s">
        <v>399</v>
      </c>
    </row>
    <row r="29" spans="1:5">
      <c s="3" r="A29" t="s">
        <v>377</v>
      </c>
    </row>
    <row r="30" spans="1:5">
      <c s="4" r="A30" t="s">
        <v>400</v>
      </c>
      <c s="7" r="D30" t="n">
        <v>212750</v>
      </c>
      <c s="7" r="E30" t="n">
        <v>20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1</v>
      </c>
      <c s="2" r="B1" t="s">
        <v>1</v>
      </c>
    </row>
    <row r="2" spans="1:3">
      <c s="2" r="B2" t="s">
        <v>2</v>
      </c>
      <c s="2" r="C2" t="s">
        <v>73</v>
      </c>
    </row>
    <row r="3" spans="1:3">
      <c s="3" r="A3" t="s">
        <v>402</v>
      </c>
    </row>
    <row r="4" spans="1:3">
      <c s="4" r="A4" t="s">
        <v>345</v>
      </c>
      <c s="7" r="B4" t="n">
        <v>3775</v>
      </c>
      <c s="7" r="C4" t="n">
        <v>1032</v>
      </c>
    </row>
    <row r="5" spans="1:3">
      <c s="4" r="A5" t="s">
        <v>403</v>
      </c>
      <c s="6" r="B5" t="n">
        <v>2868</v>
      </c>
      <c s="6" r="C5" t="n">
        <v>2826</v>
      </c>
    </row>
    <row r="6" spans="1:3">
      <c s="4" r="A6" t="s">
        <v>404</v>
      </c>
      <c s="6" r="B6" t="n">
        <v>-654</v>
      </c>
      <c s="6" r="C6" t="n">
        <v>-356</v>
      </c>
    </row>
    <row r="7" spans="1:3">
      <c s="4" r="A7" t="s">
        <v>405</v>
      </c>
      <c s="6" r="B7" t="n">
        <v>24</v>
      </c>
    </row>
    <row r="8" spans="1:3">
      <c s="4" r="A8" t="s">
        <v>347</v>
      </c>
      <c s="6" r="B8" t="n">
        <v>6013</v>
      </c>
      <c s="6" r="C8" t="n">
        <v>3502</v>
      </c>
    </row>
    <row r="9" spans="1:3">
      <c s="4" r="A9" t="s">
        <v>406</v>
      </c>
    </row>
    <row r="10" spans="1:3">
      <c s="3" r="A10" t="s">
        <v>402</v>
      </c>
    </row>
    <row r="11" spans="1:3">
      <c s="4" r="A11" t="s">
        <v>345</v>
      </c>
      <c s="6" r="B11" t="n">
        <v>3476</v>
      </c>
      <c s="6" r="C11" t="n">
        <v>256</v>
      </c>
    </row>
    <row r="12" spans="1:3">
      <c s="4" r="A12" t="s">
        <v>403</v>
      </c>
      <c s="6" r="B12" t="n">
        <v>2802</v>
      </c>
      <c s="6" r="C12" t="n">
        <v>1548</v>
      </c>
    </row>
    <row r="13" spans="1:3">
      <c s="4" r="A13" t="s">
        <v>404</v>
      </c>
      <c s="6" r="B13" t="n">
        <v>-485</v>
      </c>
      <c s="6" r="C13" t="n">
        <v>-247</v>
      </c>
    </row>
    <row r="14" spans="1:3">
      <c s="4" r="A14" t="s">
        <v>405</v>
      </c>
      <c s="6" r="B14" t="n">
        <v>24</v>
      </c>
    </row>
    <row r="15" spans="1:3">
      <c s="4" r="A15" t="s">
        <v>347</v>
      </c>
      <c s="6" r="B15" t="n">
        <v>5817</v>
      </c>
      <c s="6" r="C15" t="n">
        <v>1557</v>
      </c>
    </row>
    <row r="16" spans="1:3">
      <c s="4" r="A16" t="s">
        <v>407</v>
      </c>
    </row>
    <row r="17" spans="1:3">
      <c s="3" r="A17" t="s">
        <v>402</v>
      </c>
    </row>
    <row r="18" spans="1:3">
      <c s="4" r="A18" t="s">
        <v>345</v>
      </c>
      <c s="6" r="B18" t="n">
        <v>299</v>
      </c>
      <c s="6" r="C18" t="n">
        <v>776</v>
      </c>
    </row>
    <row r="19" spans="1:3">
      <c s="4" r="A19" t="s">
        <v>403</v>
      </c>
      <c s="6" r="B19" t="n">
        <v>66</v>
      </c>
      <c s="6" r="C19" t="n">
        <v>1278</v>
      </c>
    </row>
    <row r="20" spans="1:3">
      <c s="4" r="A20" t="s">
        <v>404</v>
      </c>
      <c s="6" r="B20" t="n">
        <v>-169</v>
      </c>
      <c s="6" r="C20" t="n">
        <v>-109</v>
      </c>
    </row>
    <row r="21" spans="1:3">
      <c s="4" r="A21" t="s">
        <v>347</v>
      </c>
      <c s="7" r="B21" t="n">
        <v>196</v>
      </c>
      <c s="7" r="C21" t="n">
        <v>19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408</v>
      </c>
      <c s="2" r="B1" t="s">
        <v>1</v>
      </c>
    </row>
    <row r="2" spans="1:2">
      <c s="2" r="B2" t="s">
        <v>2</v>
      </c>
    </row>
    <row r="3" spans="1:2">
      <c s="4" r="A3" t="s">
        <v>315</v>
      </c>
    </row>
    <row r="4" spans="1:2">
      <c s="4" r="A4" t="s">
        <v>409</v>
      </c>
      <c s="4" r="B4" t="s">
        <v>410</v>
      </c>
    </row>
    <row r="5" spans="1:2">
      <c s="4" r="A5" t="s">
        <v>316</v>
      </c>
    </row>
    <row r="6" spans="1:2">
      <c s="4" r="A6" t="s">
        <v>409</v>
      </c>
      <c s="4" r="B6"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2</v>
      </c>
      <c s="2" r="B1" t="s">
        <v>413</v>
      </c>
      <c s="2" r="C1" t="s">
        <v>2</v>
      </c>
      <c s="2" r="D1" t="s">
        <v>73</v>
      </c>
      <c s="2" r="E1" t="s">
        <v>243</v>
      </c>
    </row>
    <row r="2" spans="1:5">
      <c s="3" r="A2" t="s">
        <v>414</v>
      </c>
    </row>
    <row r="3" spans="1:5">
      <c s="4" r="A3" t="s">
        <v>415</v>
      </c>
      <c s="7" r="B3" t="n">
        <v>3354</v>
      </c>
    </row>
    <row r="4" spans="1:5">
      <c s="4" r="A4" t="s">
        <v>416</v>
      </c>
      <c s="4" r="B4" t="s">
        <v>417</v>
      </c>
    </row>
    <row r="5" spans="1:5">
      <c s="4" r="A5" t="s">
        <v>418</v>
      </c>
      <c s="4" r="B5" t="s">
        <v>419</v>
      </c>
    </row>
    <row r="6" spans="1:5">
      <c s="4" r="A6" t="s">
        <v>79</v>
      </c>
      <c s="7" r="C6" t="n">
        <v>284</v>
      </c>
      <c s="7" r="D6" t="n">
        <v>350</v>
      </c>
    </row>
    <row r="7" spans="1:5">
      <c s="4" r="A7" t="s">
        <v>420</v>
      </c>
    </row>
    <row r="8" spans="1:5">
      <c s="3" r="A8" t="s">
        <v>414</v>
      </c>
    </row>
    <row r="9" spans="1:5">
      <c s="4" r="A9" t="s">
        <v>421</v>
      </c>
      <c s="7" r="C9" t="n">
        <v>55000</v>
      </c>
    </row>
    <row r="10" spans="1:5">
      <c s="4" r="A10" t="s">
        <v>422</v>
      </c>
    </row>
    <row r="11" spans="1:5">
      <c s="3" r="A11" t="s">
        <v>414</v>
      </c>
    </row>
    <row r="12" spans="1:5">
      <c s="4" r="A12" t="s">
        <v>415</v>
      </c>
      <c s="7" r="B12" t="n">
        <v>1677</v>
      </c>
    </row>
    <row r="13" spans="1:5">
      <c s="4" r="A13" t="s">
        <v>423</v>
      </c>
    </row>
    <row r="14" spans="1:5">
      <c s="3" r="A14" t="s">
        <v>414</v>
      </c>
    </row>
    <row r="15" spans="1:5">
      <c s="4" r="A15" t="s">
        <v>415</v>
      </c>
      <c s="7" r="B15" t="n">
        <v>1677</v>
      </c>
    </row>
    <row r="16" spans="1:5">
      <c s="4" r="A16" t="s">
        <v>424</v>
      </c>
    </row>
    <row r="17" spans="1:5">
      <c s="3" r="A17" t="s">
        <v>414</v>
      </c>
    </row>
    <row r="18" spans="1:5">
      <c s="4" r="A18" t="s">
        <v>425</v>
      </c>
      <c s="4" r="B18" t="s">
        <v>426</v>
      </c>
    </row>
    <row r="19" spans="1:5">
      <c s="4" r="A19" t="s">
        <v>261</v>
      </c>
      <c s="4" r="E19" t="s">
        <v>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73</v>
      </c>
    </row>
    <row r="3" spans="1:3">
      <c s="3" r="A3" t="s">
        <v>118</v>
      </c>
    </row>
    <row r="4" spans="1:3">
      <c s="4" r="A4" t="s">
        <v>119</v>
      </c>
      <c s="7" r="B4" t="n">
        <v>12869</v>
      </c>
      <c s="7" r="C4" t="n">
        <v>13084</v>
      </c>
    </row>
    <row r="5" spans="1:3">
      <c s="3" r="A5" t="s">
        <v>120</v>
      </c>
    </row>
    <row r="6" spans="1:3">
      <c s="4" r="A6" t="s">
        <v>121</v>
      </c>
      <c s="6" r="B6" t="n">
        <v>16729</v>
      </c>
      <c s="6" r="C6" t="n">
        <v>19247</v>
      </c>
    </row>
    <row r="7" spans="1:3">
      <c s="4" r="A7" t="s">
        <v>122</v>
      </c>
      <c s="6" r="B7" t="n">
        <v>12712</v>
      </c>
      <c s="6" r="C7" t="n">
        <v>14064</v>
      </c>
    </row>
    <row r="8" spans="1:3">
      <c s="4" r="A8" t="s">
        <v>123</v>
      </c>
      <c s="6" r="B8" t="n">
        <v>946</v>
      </c>
      <c s="6" r="C8" t="n">
        <v>1221</v>
      </c>
    </row>
    <row r="9" spans="1:3">
      <c s="4" r="A9" t="s">
        <v>44</v>
      </c>
      <c s="6" r="B9" t="n">
        <v>-158</v>
      </c>
      <c s="6" r="C9" t="n">
        <v>-697</v>
      </c>
    </row>
    <row r="10" spans="1:3">
      <c s="4" r="A10" t="s">
        <v>112</v>
      </c>
      <c s="6" r="B10" t="n">
        <v>285</v>
      </c>
      <c s="6" r="C10" t="n">
        <v>-414</v>
      </c>
    </row>
    <row r="11" spans="1:3">
      <c s="4" r="A11" t="s">
        <v>124</v>
      </c>
      <c s="6" r="B11" t="n">
        <v>-2184</v>
      </c>
      <c s="6" r="C11" t="n">
        <v>1183</v>
      </c>
    </row>
    <row r="12" spans="1:3">
      <c s="4" r="A12" t="s">
        <v>125</v>
      </c>
      <c s="6" r="B12" t="n">
        <v>-341</v>
      </c>
      <c s="6" r="C12" t="n">
        <v>1255</v>
      </c>
    </row>
    <row r="13" spans="1:3">
      <c s="3" r="A13" t="s">
        <v>126</v>
      </c>
    </row>
    <row r="14" spans="1:3">
      <c s="4" r="A14" t="s">
        <v>127</v>
      </c>
      <c s="6" r="B14" t="n">
        <v>-26406</v>
      </c>
      <c s="6" r="C14" t="n">
        <v>-29546</v>
      </c>
    </row>
    <row r="15" spans="1:3">
      <c s="4" r="A15" t="s">
        <v>29</v>
      </c>
      <c s="6" r="B15" t="n">
        <v>2409</v>
      </c>
      <c s="6" r="C15" t="n">
        <v>933</v>
      </c>
    </row>
    <row r="16" spans="1:3">
      <c s="4" r="A16" t="s">
        <v>30</v>
      </c>
      <c s="6" r="B16" t="n">
        <v>3660</v>
      </c>
      <c s="6" r="C16" t="n">
        <v>-859</v>
      </c>
    </row>
    <row r="17" spans="1:3">
      <c s="4" r="A17" t="s">
        <v>41</v>
      </c>
      <c s="6" r="B17" t="n">
        <v>-3595</v>
      </c>
      <c s="6" r="C17" t="n">
        <v>-4496</v>
      </c>
    </row>
    <row r="18" spans="1:3">
      <c s="4" r="A18" t="s">
        <v>47</v>
      </c>
      <c s="6" r="B18" t="n">
        <v>4985</v>
      </c>
      <c s="6" r="C18" t="n">
        <v>15724</v>
      </c>
    </row>
    <row r="19" spans="1:3">
      <c s="4" r="A19" t="s">
        <v>48</v>
      </c>
      <c s="6" r="B19" t="n">
        <v>-3836</v>
      </c>
      <c s="6" r="C19" t="n">
        <v>-348</v>
      </c>
    </row>
    <row r="20" spans="1:3">
      <c s="4" r="A20" t="s">
        <v>49</v>
      </c>
      <c s="6" r="B20" t="n">
        <v>-3823</v>
      </c>
      <c s="6" r="C20" t="n">
        <v>-101</v>
      </c>
    </row>
    <row r="21" spans="1:3">
      <c s="4" r="A21" t="s">
        <v>51</v>
      </c>
      <c s="6" r="B21" t="n">
        <v>1527</v>
      </c>
      <c s="6" r="C21" t="n">
        <v>3957</v>
      </c>
    </row>
    <row r="22" spans="1:3">
      <c s="4" r="A22" t="s">
        <v>54</v>
      </c>
      <c s="6" r="B22" t="n">
        <v>-715</v>
      </c>
      <c s="6" r="C22" t="n">
        <v>-1188</v>
      </c>
    </row>
    <row r="23" spans="1:3">
      <c s="4" r="A23" t="s">
        <v>128</v>
      </c>
      <c s="6" r="B23" t="n">
        <v>15064</v>
      </c>
      <c s="6" r="C23" t="n">
        <v>33019</v>
      </c>
    </row>
    <row r="24" spans="1:3">
      <c s="3" r="A24" t="s">
        <v>129</v>
      </c>
    </row>
    <row r="25" spans="1:3">
      <c s="4" r="A25" t="s">
        <v>130</v>
      </c>
      <c s="6" r="B25" t="n">
        <v>-6645</v>
      </c>
      <c s="6" r="C25" t="n">
        <v>-12321</v>
      </c>
    </row>
    <row r="26" spans="1:3">
      <c s="4" r="A26" t="s">
        <v>131</v>
      </c>
      <c s="6" r="B26" t="n">
        <v>-34</v>
      </c>
      <c s="6" r="C26" t="n">
        <v>-28</v>
      </c>
    </row>
    <row r="27" spans="1:3">
      <c s="4" r="A27" t="s">
        <v>132</v>
      </c>
      <c s="6" r="B27" t="n">
        <v>45</v>
      </c>
      <c s="6" r="C27" t="n">
        <v>325</v>
      </c>
    </row>
    <row r="28" spans="1:3">
      <c s="4" r="A28" t="s">
        <v>133</v>
      </c>
      <c s="6" r="C28" t="n">
        <v>-2749</v>
      </c>
    </row>
    <row r="29" spans="1:3">
      <c s="4" r="A29" t="s">
        <v>134</v>
      </c>
      <c s="6" r="B29" t="n">
        <v>-6634</v>
      </c>
      <c s="6" r="C29" t="n">
        <v>-14773</v>
      </c>
    </row>
    <row r="30" spans="1:3">
      <c s="3" r="A30" t="s">
        <v>135</v>
      </c>
    </row>
    <row r="31" spans="1:3">
      <c s="4" r="A31" t="s">
        <v>136</v>
      </c>
      <c s="6" r="C31" t="n">
        <v>26483</v>
      </c>
    </row>
    <row r="32" spans="1:3">
      <c s="4" r="A32" t="s">
        <v>137</v>
      </c>
      <c s="6" r="C32" t="n">
        <v>-24965</v>
      </c>
    </row>
    <row r="33" spans="1:3">
      <c s="4" r="A33" t="s">
        <v>138</v>
      </c>
      <c s="6" r="B33" t="n">
        <v>-2874</v>
      </c>
      <c s="6" r="C33" t="n">
        <v>-4094</v>
      </c>
    </row>
    <row r="34" spans="1:3">
      <c s="4" r="A34" t="s">
        <v>139</v>
      </c>
      <c s="6" r="B34" t="n">
        <v>-2874</v>
      </c>
      <c s="6" r="C34" t="n">
        <v>-2576</v>
      </c>
    </row>
    <row r="35" spans="1:3">
      <c s="4" r="A35" t="s">
        <v>140</v>
      </c>
      <c s="6" r="B35" t="n">
        <v>248</v>
      </c>
      <c s="6" r="C35" t="n">
        <v>3934</v>
      </c>
    </row>
    <row r="36" spans="1:3">
      <c s="4" r="A36" t="s">
        <v>141</v>
      </c>
      <c s="6" r="B36" t="n">
        <v>5804</v>
      </c>
      <c s="6" r="C36" t="n">
        <v>19604</v>
      </c>
    </row>
    <row r="37" spans="1:3">
      <c s="4" r="A37" t="s">
        <v>142</v>
      </c>
      <c s="6" r="B37" t="n">
        <v>44769</v>
      </c>
      <c s="6" r="C37" t="n">
        <v>55675</v>
      </c>
    </row>
    <row r="38" spans="1:3">
      <c s="4" r="A38" t="s">
        <v>143</v>
      </c>
      <c s="7" r="B38" t="n">
        <v>50573</v>
      </c>
      <c s="7" r="C38" t="n">
        <v>75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27</v>
      </c>
      <c s="2" r="B1" t="s">
        <v>1</v>
      </c>
      <c s="2" r="D1" t="s">
        <v>296</v>
      </c>
    </row>
    <row r="2" spans="1:4">
      <c s="2" r="B2" t="s">
        <v>2</v>
      </c>
      <c s="2" r="C2" t="s">
        <v>73</v>
      </c>
      <c s="2" r="D2" t="s">
        <v>25</v>
      </c>
    </row>
    <row r="3" spans="1:4">
      <c s="3" r="A3" t="s">
        <v>428</v>
      </c>
    </row>
    <row r="4" spans="1:4">
      <c s="4" r="A4" t="s">
        <v>429</v>
      </c>
      <c s="7" r="B4" t="n">
        <v>285</v>
      </c>
      <c s="7" r="C4" t="n">
        <v>-414</v>
      </c>
    </row>
    <row r="5" spans="1:4">
      <c s="4" r="A5" t="s">
        <v>430</v>
      </c>
      <c s="6" r="B5" t="n">
        <v>0</v>
      </c>
      <c s="7" r="D5" t="n">
        <v>723</v>
      </c>
    </row>
    <row r="6" spans="1:4">
      <c s="4" r="A6" t="s">
        <v>431</v>
      </c>
      <c s="6" r="B6" t="n">
        <v>0</v>
      </c>
      <c s="6" r="C6" t="n">
        <v>-414</v>
      </c>
      <c s="6" r="D6" t="n">
        <v>26535</v>
      </c>
    </row>
    <row r="7" spans="1:4">
      <c s="4" r="A7" t="s">
        <v>38</v>
      </c>
      <c s="6" r="B7" t="n">
        <v>285</v>
      </c>
      <c s="6" r="C7" t="n">
        <v>-414</v>
      </c>
      <c s="6" r="D7" t="n">
        <v>26769</v>
      </c>
    </row>
    <row r="8" spans="1:4">
      <c s="4" r="A8" t="s">
        <v>38</v>
      </c>
      <c s="6" r="B8" t="n">
        <v>285</v>
      </c>
      <c s="6" r="C8" t="n">
        <v>-414</v>
      </c>
    </row>
    <row r="9" spans="1:4">
      <c s="4" r="A9" t="s">
        <v>432</v>
      </c>
    </row>
    <row r="10" spans="1:4">
      <c s="3" r="A10" t="s">
        <v>428</v>
      </c>
    </row>
    <row r="11" spans="1:4">
      <c s="4" r="A11" t="s">
        <v>432</v>
      </c>
      <c s="6" r="B11" t="n">
        <v>0</v>
      </c>
      <c s="6" r="D11" t="n">
        <v>9460</v>
      </c>
    </row>
    <row r="12" spans="1:4">
      <c s="4" r="A12" t="s">
        <v>433</v>
      </c>
    </row>
    <row r="13" spans="1:4">
      <c s="3" r="A13" t="s">
        <v>428</v>
      </c>
    </row>
    <row r="14" spans="1:4">
      <c s="4" r="A14" t="s">
        <v>434</v>
      </c>
      <c s="6" r="B14" t="n">
        <v>285</v>
      </c>
      <c s="6" r="D14" t="n">
        <v>234</v>
      </c>
    </row>
    <row r="15" spans="1:4">
      <c s="4" r="A15" t="s">
        <v>435</v>
      </c>
    </row>
    <row r="16" spans="1:4">
      <c s="3" r="A16" t="s">
        <v>428</v>
      </c>
    </row>
    <row r="17" spans="1:4">
      <c s="4" r="A17" t="s">
        <v>429</v>
      </c>
      <c s="6" r="B17" t="n">
        <v>0</v>
      </c>
      <c s="6" r="C17" t="n">
        <v>-414</v>
      </c>
      <c s="6" r="D17" t="n">
        <v>16352</v>
      </c>
    </row>
    <row r="18" spans="1:4">
      <c s="4" r="A18" t="s">
        <v>436</v>
      </c>
      <c s="6" r="C18" t="n">
        <v>-275</v>
      </c>
      <c s="6" r="D18" t="n">
        <v>5569</v>
      </c>
    </row>
    <row r="19" spans="1:4">
      <c s="4" r="A19" t="s">
        <v>437</v>
      </c>
      <c s="6" r="C19" t="n">
        <v>-139</v>
      </c>
      <c s="6" r="D19" t="n">
        <v>3410</v>
      </c>
    </row>
    <row r="20" spans="1:4">
      <c s="4" r="A20" t="s">
        <v>438</v>
      </c>
      <c s="6" r="D20" t="n">
        <v>7373</v>
      </c>
    </row>
    <row r="21" spans="1:4">
      <c s="4" r="A21" t="s">
        <v>38</v>
      </c>
      <c s="7" r="B21" t="n">
        <v>0</v>
      </c>
      <c s="7" r="C21" t="n">
        <v>-414</v>
      </c>
      <c s="7" r="D21" t="n">
        <v>163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6"/>
    <col customWidth="1" max="5" min="5" width="14"/>
    <col customWidth="1" max="6" min="6" width="14"/>
  </cols>
  <sheetData>
    <row r="1" spans="1:6">
      <c s="1" r="A1" t="s">
        <v>439</v>
      </c>
      <c s="2" r="B1" t="s">
        <v>1</v>
      </c>
      <c s="2" r="D1" t="s">
        <v>296</v>
      </c>
    </row>
    <row r="2" spans="1:6">
      <c s="2" r="B2" t="s">
        <v>2</v>
      </c>
      <c s="2" r="C2" t="s">
        <v>73</v>
      </c>
      <c s="2" r="D2" t="s">
        <v>25</v>
      </c>
      <c s="2" r="E2" t="s">
        <v>440</v>
      </c>
      <c s="2" r="F2" t="s">
        <v>393</v>
      </c>
    </row>
    <row r="3" spans="1:6">
      <c s="3" r="A3" t="s">
        <v>428</v>
      </c>
    </row>
    <row r="4" spans="1:6">
      <c s="4" r="A4" t="s">
        <v>441</v>
      </c>
      <c s="7" r="B4" t="n">
        <v>0</v>
      </c>
      <c s="7" r="C4" t="n">
        <v>-414</v>
      </c>
      <c s="7" r="D4" t="n">
        <v>26535</v>
      </c>
    </row>
    <row r="5" spans="1:6">
      <c s="4" r="A5" t="s">
        <v>251</v>
      </c>
    </row>
    <row r="6" spans="1:6">
      <c s="3" r="A6" t="s">
        <v>428</v>
      </c>
    </row>
    <row r="7" spans="1:6">
      <c s="4" r="A7" t="s">
        <v>442</v>
      </c>
      <c s="7" r="F7" t="n">
        <v>13</v>
      </c>
    </row>
    <row r="8" spans="1:6">
      <c s="4" r="A8" t="s">
        <v>435</v>
      </c>
    </row>
    <row r="9" spans="1:6">
      <c s="3" r="A9" t="s">
        <v>428</v>
      </c>
    </row>
    <row r="10" spans="1:6">
      <c s="4" r="A10" t="s">
        <v>443</v>
      </c>
      <c s="4" r="B10" t="s">
        <v>305</v>
      </c>
    </row>
    <row r="11" spans="1:6">
      <c s="4" r="A11" t="s">
        <v>444</v>
      </c>
    </row>
    <row r="12" spans="1:6">
      <c s="3" r="A12" t="s">
        <v>428</v>
      </c>
    </row>
    <row r="13" spans="1:6">
      <c s="4" r="A13" t="s">
        <v>445</v>
      </c>
      <c s="4" r="B13" t="s">
        <v>446</v>
      </c>
    </row>
    <row r="14" spans="1:6">
      <c s="4" r="A14" t="s">
        <v>447</v>
      </c>
    </row>
    <row r="15" spans="1:6">
      <c s="3" r="A15" t="s">
        <v>428</v>
      </c>
    </row>
    <row r="16" spans="1:6">
      <c s="4" r="A16" t="s">
        <v>445</v>
      </c>
      <c s="4" r="B16" t="s">
        <v>446</v>
      </c>
    </row>
    <row r="17" spans="1:6">
      <c s="4" r="A17" t="s">
        <v>448</v>
      </c>
    </row>
    <row r="18" spans="1:6">
      <c s="3" r="A18" t="s">
        <v>428</v>
      </c>
    </row>
    <row r="19" spans="1:6">
      <c s="4" r="A19" t="s">
        <v>445</v>
      </c>
      <c s="4" r="B19" t="s">
        <v>446</v>
      </c>
    </row>
    <row r="20" spans="1:6">
      <c s="4" r="A20" t="s">
        <v>449</v>
      </c>
    </row>
    <row r="21" spans="1:6">
      <c s="3" r="A21" t="s">
        <v>428</v>
      </c>
    </row>
    <row r="22" spans="1:6">
      <c s="4" r="A22" t="s">
        <v>445</v>
      </c>
      <c s="4" r="B22" t="s">
        <v>446</v>
      </c>
    </row>
    <row r="23" spans="1:6">
      <c s="4" r="A23" t="s">
        <v>450</v>
      </c>
    </row>
    <row r="24" spans="1:6">
      <c s="3" r="A24" t="s">
        <v>428</v>
      </c>
    </row>
    <row r="25" spans="1:6">
      <c s="4" r="A25" t="s">
        <v>445</v>
      </c>
      <c s="4" r="B25" t="s">
        <v>446</v>
      </c>
    </row>
    <row r="26" spans="1:6">
      <c s="4" r="A26" t="s">
        <v>451</v>
      </c>
    </row>
    <row r="27" spans="1:6">
      <c s="3" r="A27" t="s">
        <v>428</v>
      </c>
    </row>
    <row r="28" spans="1:6">
      <c s="4" r="A28" t="s">
        <v>452</v>
      </c>
      <c s="6" r="B28" t="n">
        <v>9000000</v>
      </c>
    </row>
    <row r="29" spans="1:6">
      <c s="4" r="A29" t="s">
        <v>453</v>
      </c>
    </row>
    <row r="30" spans="1:6">
      <c s="3" r="A30" t="s">
        <v>428</v>
      </c>
    </row>
    <row r="31" spans="1:6">
      <c s="4" r="A31" t="s">
        <v>441</v>
      </c>
      <c s="7" r="B31" t="n">
        <v>285</v>
      </c>
    </row>
    <row r="32" spans="1:6">
      <c s="4" r="A32" t="s">
        <v>454</v>
      </c>
    </row>
    <row r="33" spans="1:6">
      <c s="3" r="A33" t="s">
        <v>428</v>
      </c>
    </row>
    <row r="34" spans="1:6">
      <c s="4" r="A34" t="s">
        <v>455</v>
      </c>
      <c s="4" r="B34" t="s">
        <v>456</v>
      </c>
    </row>
    <row r="35" spans="1:6">
      <c s="4" r="A35" t="s">
        <v>457</v>
      </c>
      <c s="4" r="B35" t="s">
        <v>458</v>
      </c>
    </row>
    <row r="36" spans="1:6">
      <c s="4" r="A36" t="s">
        <v>459</v>
      </c>
      <c s="4" r="B36" t="s">
        <v>460</v>
      </c>
    </row>
    <row r="37" spans="1:6">
      <c s="4" r="A37" t="s">
        <v>461</v>
      </c>
      <c s="8" r="B37" t="n">
        <v>10.54</v>
      </c>
    </row>
    <row r="38" spans="1:6">
      <c s="4" r="A38" t="s">
        <v>462</v>
      </c>
    </row>
    <row r="39" spans="1:6">
      <c s="3" r="A39" t="s">
        <v>428</v>
      </c>
    </row>
    <row r="40" spans="1:6">
      <c s="4" r="A40" t="s">
        <v>442</v>
      </c>
      <c s="7" r="B40" t="n">
        <v>13</v>
      </c>
    </row>
    <row r="41" spans="1:6">
      <c s="4" r="A41" t="s">
        <v>463</v>
      </c>
    </row>
    <row r="42" spans="1:6">
      <c s="3" r="A42" t="s">
        <v>428</v>
      </c>
    </row>
    <row r="43" spans="1:6">
      <c s="4" r="A43" t="s">
        <v>455</v>
      </c>
      <c s="4" r="C43" t="s">
        <v>456</v>
      </c>
    </row>
    <row r="44" spans="1:6">
      <c s="4" r="A44" t="s">
        <v>457</v>
      </c>
      <c s="4" r="B44" t="s">
        <v>458</v>
      </c>
    </row>
    <row r="45" spans="1:6">
      <c s="4" r="A45" t="s">
        <v>459</v>
      </c>
      <c s="4" r="B45" t="s">
        <v>460</v>
      </c>
    </row>
    <row r="46" spans="1:6">
      <c s="4" r="A46" t="s">
        <v>461</v>
      </c>
      <c s="8" r="B46" t="n">
        <v>11.23</v>
      </c>
    </row>
    <row r="47" spans="1:6">
      <c s="4" r="A47" t="s">
        <v>464</v>
      </c>
    </row>
    <row r="48" spans="1:6">
      <c s="3" r="A48" t="s">
        <v>428</v>
      </c>
    </row>
    <row r="49" spans="1:6">
      <c s="4" r="A49" t="s">
        <v>442</v>
      </c>
      <c s="7" r="B49" t="n">
        <v>13</v>
      </c>
    </row>
    <row r="50" spans="1:6">
      <c s="4" r="A50" t="s">
        <v>465</v>
      </c>
    </row>
    <row r="51" spans="1:6">
      <c s="3" r="A51" t="s">
        <v>428</v>
      </c>
    </row>
    <row r="52" spans="1:6">
      <c s="4" r="A52" t="s">
        <v>466</v>
      </c>
      <c s="4" r="B52" t="s">
        <v>467</v>
      </c>
    </row>
    <row r="53" spans="1:6">
      <c s="3" r="A53" t="s">
        <v>468</v>
      </c>
    </row>
    <row r="54" spans="1:6">
      <c s="4" r="A54" t="s">
        <v>469</v>
      </c>
      <c s="6" r="B54" t="n">
        <v>171854</v>
      </c>
    </row>
    <row r="55" spans="1:6">
      <c s="4" r="A55" t="s">
        <v>470</v>
      </c>
      <c s="6" r="B55" t="n">
        <v>466110</v>
      </c>
    </row>
    <row r="56" spans="1:6">
      <c s="4" r="A56" t="s">
        <v>471</v>
      </c>
      <c s="6" r="B56" t="n">
        <v>637964</v>
      </c>
      <c s="6" r="D56" t="n">
        <v>171854</v>
      </c>
    </row>
    <row r="57" spans="1:6">
      <c s="3" r="A57" t="s">
        <v>472</v>
      </c>
    </row>
    <row r="58" spans="1:6">
      <c s="4" r="A58" t="s">
        <v>473</v>
      </c>
      <c s="8" r="B58" t="n">
        <v>13.41</v>
      </c>
    </row>
    <row r="59" spans="1:6">
      <c s="4" r="A59" t="s">
        <v>474</v>
      </c>
      <c s="11" r="B59" t="n">
        <v>13.72</v>
      </c>
    </row>
    <row r="60" spans="1:6">
      <c s="4" r="A60" t="s">
        <v>475</v>
      </c>
      <c s="8" r="B60" t="n">
        <v>13.63</v>
      </c>
      <c s="8" r="D60" t="n">
        <v>13.41</v>
      </c>
    </row>
    <row r="61" spans="1:6">
      <c s="4" r="A61" t="s">
        <v>476</v>
      </c>
    </row>
    <row r="62" spans="1:6">
      <c s="3" r="A62" t="s">
        <v>428</v>
      </c>
    </row>
    <row r="63" spans="1:6">
      <c s="4" r="A63" t="s">
        <v>441</v>
      </c>
      <c s="7" r="B63" t="n">
        <v>8400</v>
      </c>
    </row>
    <row r="64" spans="1:6">
      <c s="4" r="A64" t="s">
        <v>477</v>
      </c>
    </row>
    <row r="65" spans="1:6">
      <c s="3" r="A65" t="s">
        <v>428</v>
      </c>
    </row>
    <row r="66" spans="1:6">
      <c s="4" r="A66" t="s">
        <v>441</v>
      </c>
      <c s="7" r="B66" t="n">
        <v>9460</v>
      </c>
    </row>
    <row r="67" spans="1:6">
      <c s="4" r="A67" t="s">
        <v>442</v>
      </c>
      <c s="7" r="E67"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478</v>
      </c>
      <c s="2" r="B1" t="s">
        <v>1</v>
      </c>
    </row>
    <row r="2" spans="1:2">
      <c s="2" r="B2" t="s">
        <v>479</v>
      </c>
    </row>
    <row r="3" spans="1:2">
      <c s="3" r="A3" t="s">
        <v>178</v>
      </c>
    </row>
    <row r="4" spans="1:2">
      <c s="4" r="A4" t="s">
        <v>480</v>
      </c>
      <c s="6" r="B4"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481</v>
      </c>
      <c s="2" r="B1" t="s">
        <v>1</v>
      </c>
    </row>
    <row r="2" spans="1:4">
      <c s="2" r="B2" t="s">
        <v>2</v>
      </c>
      <c s="2" r="C2" t="s">
        <v>73</v>
      </c>
      <c s="2" r="D2" t="s">
        <v>25</v>
      </c>
    </row>
    <row r="3" spans="1:4">
      <c s="3" r="A3" t="s">
        <v>482</v>
      </c>
    </row>
    <row r="4" spans="1:4">
      <c s="4" r="A4" t="s">
        <v>75</v>
      </c>
      <c s="7" r="B4" t="n">
        <v>407825</v>
      </c>
      <c s="7" r="C4" t="n">
        <v>459051</v>
      </c>
    </row>
    <row r="5" spans="1:4">
      <c s="4" r="A5" t="s">
        <v>483</v>
      </c>
      <c s="6" r="B5" t="n">
        <v>29441</v>
      </c>
      <c s="6" r="C5" t="n">
        <v>33311</v>
      </c>
    </row>
    <row r="6" spans="1:4">
      <c s="4" r="A6" t="s">
        <v>484</v>
      </c>
      <c s="6" r="B6" t="n">
        <v>27726</v>
      </c>
      <c s="6" r="C6" t="n">
        <v>40679</v>
      </c>
    </row>
    <row r="7" spans="1:4">
      <c s="4" r="A7" t="s">
        <v>485</v>
      </c>
      <c s="6" r="B7" t="n">
        <v>60056</v>
      </c>
      <c s="6" r="C7" t="n">
        <v>77196</v>
      </c>
    </row>
    <row r="8" spans="1:4">
      <c s="4" r="A8" t="s">
        <v>486</v>
      </c>
      <c s="6" r="B8" t="n">
        <v>6645</v>
      </c>
      <c s="6" r="C8" t="n">
        <v>12321</v>
      </c>
    </row>
    <row r="9" spans="1:4">
      <c s="4" r="A9" t="s">
        <v>487</v>
      </c>
      <c s="6" r="B9" t="n">
        <v>1703067</v>
      </c>
      <c s="7" r="D9" t="n">
        <v>1707590</v>
      </c>
    </row>
    <row r="10" spans="1:4">
      <c s="4" r="A10" t="s">
        <v>315</v>
      </c>
    </row>
    <row r="11" spans="1:4">
      <c s="3" r="A11" t="s">
        <v>482</v>
      </c>
    </row>
    <row r="12" spans="1:4">
      <c s="4" r="A12" t="s">
        <v>75</v>
      </c>
      <c s="6" r="B12" t="n">
        <v>189300</v>
      </c>
      <c s="6" r="C12" t="n">
        <v>215532</v>
      </c>
    </row>
    <row r="13" spans="1:4">
      <c s="4" r="A13" t="s">
        <v>483</v>
      </c>
      <c s="6" r="B13" t="n">
        <v>14211</v>
      </c>
      <c s="6" r="C13" t="n">
        <v>15490</v>
      </c>
    </row>
    <row r="14" spans="1:4">
      <c s="4" r="A14" t="s">
        <v>484</v>
      </c>
      <c s="6" r="B14" t="n">
        <v>9727</v>
      </c>
      <c s="6" r="C14" t="n">
        <v>14342</v>
      </c>
    </row>
    <row r="15" spans="1:4">
      <c s="4" r="A15" t="s">
        <v>485</v>
      </c>
      <c s="6" r="B15" t="n">
        <v>25297</v>
      </c>
      <c s="6" r="C15" t="n">
        <v>32262</v>
      </c>
    </row>
    <row r="16" spans="1:4">
      <c s="4" r="A16" t="s">
        <v>486</v>
      </c>
      <c s="6" r="B16" t="n">
        <v>3817</v>
      </c>
      <c s="6" r="C16" t="n">
        <v>5553</v>
      </c>
    </row>
    <row r="17" spans="1:4">
      <c s="4" r="A17" t="s">
        <v>487</v>
      </c>
      <c s="6" r="B17" t="n">
        <v>748704</v>
      </c>
      <c s="6" r="D17" t="n">
        <v>754418</v>
      </c>
    </row>
    <row r="18" spans="1:4">
      <c s="4" r="A18" t="s">
        <v>316</v>
      </c>
    </row>
    <row r="19" spans="1:4">
      <c s="3" r="A19" t="s">
        <v>482</v>
      </c>
    </row>
    <row r="20" spans="1:4">
      <c s="4" r="A20" t="s">
        <v>75</v>
      </c>
      <c s="6" r="B20" t="n">
        <v>195673</v>
      </c>
      <c s="6" r="C20" t="n">
        <v>221413</v>
      </c>
    </row>
    <row r="21" spans="1:4">
      <c s="4" r="A21" t="s">
        <v>483</v>
      </c>
      <c s="6" r="B21" t="n">
        <v>14269</v>
      </c>
      <c s="6" r="C21" t="n">
        <v>17058</v>
      </c>
    </row>
    <row r="22" spans="1:4">
      <c s="4" r="A22" t="s">
        <v>484</v>
      </c>
      <c s="6" r="B22" t="n">
        <v>16115</v>
      </c>
      <c s="6" r="C22" t="n">
        <v>23223</v>
      </c>
    </row>
    <row r="23" spans="1:4">
      <c s="4" r="A23" t="s">
        <v>485</v>
      </c>
      <c s="6" r="B23" t="n">
        <v>31826</v>
      </c>
      <c s="6" r="C23" t="n">
        <v>40791</v>
      </c>
    </row>
    <row r="24" spans="1:4">
      <c s="4" r="A24" t="s">
        <v>486</v>
      </c>
      <c s="6" r="B24" t="n">
        <v>2389</v>
      </c>
      <c s="6" r="C24" t="n">
        <v>4004</v>
      </c>
    </row>
    <row r="25" spans="1:4">
      <c s="4" r="A25" t="s">
        <v>487</v>
      </c>
      <c s="6" r="B25" t="n">
        <v>883664</v>
      </c>
      <c s="6" r="D25" t="n">
        <v>883361</v>
      </c>
    </row>
    <row r="26" spans="1:4">
      <c s="4" r="A26" t="s">
        <v>317</v>
      </c>
    </row>
    <row r="27" spans="1:4">
      <c s="3" r="A27" t="s">
        <v>482</v>
      </c>
    </row>
    <row r="28" spans="1:4">
      <c s="4" r="A28" t="s">
        <v>75</v>
      </c>
      <c s="6" r="B28" t="n">
        <v>22852</v>
      </c>
      <c s="6" r="C28" t="n">
        <v>22106</v>
      </c>
    </row>
    <row r="29" spans="1:4">
      <c s="4" r="A29" t="s">
        <v>483</v>
      </c>
      <c s="6" r="B29" t="n">
        <v>961</v>
      </c>
      <c s="6" r="C29" t="n">
        <v>763</v>
      </c>
    </row>
    <row r="30" spans="1:4">
      <c s="4" r="A30" t="s">
        <v>484</v>
      </c>
      <c s="6" r="B30" t="n">
        <v>1884</v>
      </c>
      <c s="6" r="C30" t="n">
        <v>3114</v>
      </c>
    </row>
    <row r="31" spans="1:4">
      <c s="4" r="A31" t="s">
        <v>485</v>
      </c>
      <c s="6" r="B31" t="n">
        <v>2933</v>
      </c>
      <c s="6" r="C31" t="n">
        <v>4143</v>
      </c>
    </row>
    <row r="32" spans="1:4">
      <c s="4" r="A32" t="s">
        <v>486</v>
      </c>
      <c s="6" r="B32" t="n">
        <v>439</v>
      </c>
      <c s="7" r="C32" t="n">
        <v>2764</v>
      </c>
    </row>
    <row r="33" spans="1:4">
      <c s="4" r="A33" t="s">
        <v>487</v>
      </c>
      <c s="7" r="B33" t="n">
        <v>70699</v>
      </c>
      <c s="7" r="D33" t="n">
        <v>698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8</v>
      </c>
      <c s="2" r="B1" t="s">
        <v>1</v>
      </c>
    </row>
    <row r="2" spans="1:3">
      <c s="2" r="B2" t="s">
        <v>2</v>
      </c>
      <c s="2" r="C2" t="s">
        <v>73</v>
      </c>
    </row>
    <row r="3" spans="1:3">
      <c s="3" r="A3" t="s">
        <v>489</v>
      </c>
    </row>
    <row r="4" spans="1:3">
      <c s="4" r="A4" t="s">
        <v>490</v>
      </c>
      <c s="7" r="B4" t="n">
        <v>435087</v>
      </c>
      <c s="7" r="C4" t="n">
        <v>499168</v>
      </c>
    </row>
    <row r="5" spans="1:3">
      <c s="4" r="A5" t="s">
        <v>491</v>
      </c>
      <c s="6" r="B5" t="n">
        <v>-27262</v>
      </c>
      <c s="6" r="C5" t="n">
        <v>-40117</v>
      </c>
    </row>
    <row r="6" spans="1:3">
      <c s="4" r="A6" t="s">
        <v>492</v>
      </c>
      <c s="6" r="B6" t="n">
        <v>407825</v>
      </c>
      <c s="6" r="C6" t="n">
        <v>459051</v>
      </c>
    </row>
    <row r="7" spans="1:3">
      <c s="4" r="A7" t="s">
        <v>493</v>
      </c>
    </row>
    <row r="8" spans="1:3">
      <c s="3" r="A8" t="s">
        <v>489</v>
      </c>
    </row>
    <row r="9" spans="1:3">
      <c s="4" r="A9" t="s">
        <v>490</v>
      </c>
      <c s="6" r="B9" t="n">
        <v>269216</v>
      </c>
      <c s="6" r="C9" t="n">
        <v>311621</v>
      </c>
    </row>
    <row r="10" spans="1:3">
      <c s="4" r="A10" t="s">
        <v>494</v>
      </c>
    </row>
    <row r="11" spans="1:3">
      <c s="3" r="A11" t="s">
        <v>489</v>
      </c>
    </row>
    <row r="12" spans="1:3">
      <c s="4" r="A12" t="s">
        <v>490</v>
      </c>
      <c s="6" r="B12" t="n">
        <v>60976</v>
      </c>
      <c s="6" r="C12" t="n">
        <v>65575</v>
      </c>
    </row>
    <row r="13" spans="1:3">
      <c s="4" r="A13" t="s">
        <v>495</v>
      </c>
    </row>
    <row r="14" spans="1:3">
      <c s="3" r="A14" t="s">
        <v>489</v>
      </c>
    </row>
    <row r="15" spans="1:3">
      <c s="4" r="A15" t="s">
        <v>490</v>
      </c>
      <c s="6" r="B15" t="n">
        <v>33255</v>
      </c>
      <c s="6" r="C15" t="n">
        <v>33769</v>
      </c>
    </row>
    <row r="16" spans="1:3">
      <c s="4" r="A16" t="s">
        <v>496</v>
      </c>
    </row>
    <row r="17" spans="1:3">
      <c s="3" r="A17" t="s">
        <v>489</v>
      </c>
    </row>
    <row r="18" spans="1:3">
      <c s="4" r="A18" t="s">
        <v>490</v>
      </c>
      <c s="6" r="B18" t="n">
        <v>32237</v>
      </c>
      <c s="6" r="C18" t="n">
        <v>34263</v>
      </c>
    </row>
    <row r="19" spans="1:3">
      <c s="4" r="A19" t="s">
        <v>497</v>
      </c>
    </row>
    <row r="20" spans="1:3">
      <c s="3" r="A20" t="s">
        <v>489</v>
      </c>
    </row>
    <row r="21" spans="1:3">
      <c s="4" r="A21" t="s">
        <v>490</v>
      </c>
      <c s="7" r="B21" t="n">
        <v>39403</v>
      </c>
      <c s="7" r="C21" t="n">
        <v>539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8</v>
      </c>
      <c s="2" r="B1" t="s">
        <v>1</v>
      </c>
    </row>
    <row r="2" spans="1:3">
      <c s="2" r="B2" t="s">
        <v>2</v>
      </c>
      <c s="2" r="C2" t="s">
        <v>73</v>
      </c>
    </row>
    <row r="3" spans="1:3">
      <c s="3" r="A3" t="s">
        <v>499</v>
      </c>
    </row>
    <row r="4" spans="1:3">
      <c s="4" r="A4" t="s">
        <v>492</v>
      </c>
      <c s="7" r="B4" t="n">
        <v>407825</v>
      </c>
      <c s="7" r="C4" t="n">
        <v>459051</v>
      </c>
    </row>
    <row r="5" spans="1:3">
      <c s="4" r="A5" t="s">
        <v>500</v>
      </c>
    </row>
    <row r="6" spans="1:3">
      <c s="3" r="A6" t="s">
        <v>499</v>
      </c>
    </row>
    <row r="7" spans="1:3">
      <c s="4" r="A7" t="s">
        <v>492</v>
      </c>
      <c s="6" r="B7" t="n">
        <v>206173</v>
      </c>
      <c s="6" r="C7" t="n">
        <v>233338</v>
      </c>
    </row>
    <row r="8" spans="1:3">
      <c s="4" r="A8" t="s">
        <v>501</v>
      </c>
    </row>
    <row r="9" spans="1:3">
      <c s="3" r="A9" t="s">
        <v>499</v>
      </c>
    </row>
    <row r="10" spans="1:3">
      <c s="4" r="A10" t="s">
        <v>492</v>
      </c>
      <c s="6" r="B10" t="n">
        <v>153777</v>
      </c>
      <c s="6" r="C10" t="n">
        <v>157759</v>
      </c>
    </row>
    <row r="11" spans="1:3">
      <c s="4" r="A11" t="s">
        <v>502</v>
      </c>
    </row>
    <row r="12" spans="1:3">
      <c s="3" r="A12" t="s">
        <v>499</v>
      </c>
    </row>
    <row r="13" spans="1:3">
      <c s="4" r="A13" t="s">
        <v>492</v>
      </c>
      <c s="7" r="B13" t="n">
        <v>47875</v>
      </c>
      <c s="7" r="C13" t="n">
        <v>679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503</v>
      </c>
      <c s="2" r="B1" t="s">
        <v>1</v>
      </c>
    </row>
    <row r="2" spans="1:3">
      <c s="2" r="B2" t="s">
        <v>2</v>
      </c>
      <c s="2" r="C2" t="s">
        <v>73</v>
      </c>
    </row>
    <row r="3" spans="1:3">
      <c s="3" r="A3" t="s">
        <v>178</v>
      </c>
    </row>
    <row r="4" spans="1:3">
      <c s="4" r="A4" t="s">
        <v>87</v>
      </c>
      <c s="7" r="B4" t="n">
        <v>12869</v>
      </c>
      <c s="7" r="C4" t="n">
        <v>13084</v>
      </c>
    </row>
    <row r="5" spans="1:3">
      <c s="4" r="A5" t="s">
        <v>504</v>
      </c>
      <c s="6" r="B5" t="n">
        <v>29441</v>
      </c>
      <c s="6" r="C5" t="n">
        <v>33311</v>
      </c>
    </row>
    <row r="6" spans="1:3">
      <c s="4" r="A6" t="s">
        <v>83</v>
      </c>
      <c s="6" r="B6" t="n">
        <v>14642</v>
      </c>
      <c s="6" r="C6" t="n">
        <v>18729</v>
      </c>
    </row>
    <row r="7" spans="1:3">
      <c s="4" r="A7" t="s">
        <v>505</v>
      </c>
      <c s="6" r="B7" t="n">
        <v>3152</v>
      </c>
      <c s="6" r="C7" t="n">
        <v>5231</v>
      </c>
    </row>
    <row r="8" spans="1:3">
      <c s="4" r="A8" t="s">
        <v>506</v>
      </c>
      <c s="6" r="B8" t="n">
        <v>60104</v>
      </c>
      <c s="6" r="C8" t="n">
        <v>70355</v>
      </c>
    </row>
    <row r="9" spans="1:3">
      <c s="4" r="A9" t="s">
        <v>507</v>
      </c>
      <c s="6" r="B9" t="n">
        <v>284</v>
      </c>
      <c s="6" r="C9" t="n">
        <v>350</v>
      </c>
    </row>
    <row r="10" spans="1:3">
      <c s="4" r="A10" t="s">
        <v>508</v>
      </c>
      <c s="6" r="B10" t="n">
        <v>309</v>
      </c>
      <c s="6" r="C10" t="n">
        <v>-272</v>
      </c>
    </row>
    <row r="11" spans="1:3">
      <c s="4" r="A11" t="s">
        <v>509</v>
      </c>
      <c s="6" r="B11" t="n">
        <v>228</v>
      </c>
      <c s="6" r="C11" t="n">
        <v>331</v>
      </c>
    </row>
    <row r="12" spans="1:3">
      <c s="4" r="A12" t="s">
        <v>403</v>
      </c>
      <c s="6" r="B12" t="n">
        <v>2868</v>
      </c>
      <c s="6" r="C12" t="n">
        <v>2826</v>
      </c>
    </row>
    <row r="13" spans="1:3">
      <c s="4" r="A13" t="s">
        <v>510</v>
      </c>
      <c s="6" r="B13" t="n">
        <v>107</v>
      </c>
      <c s="6" r="C13" t="n">
        <v>194</v>
      </c>
    </row>
    <row r="14" spans="1:3">
      <c s="4" r="A14" t="s">
        <v>511</v>
      </c>
      <c s="6" r="B14" t="n">
        <v>-2440</v>
      </c>
      <c s="6" r="C14" t="n">
        <v>2867</v>
      </c>
    </row>
    <row r="15" spans="1:3">
      <c s="4" r="A15" t="s">
        <v>512</v>
      </c>
      <c s="6" r="B15" t="n">
        <v>-1404</v>
      </c>
      <c s="6" r="C15" t="n">
        <v>545</v>
      </c>
    </row>
    <row r="16" spans="1:3">
      <c s="4" r="A16" t="s">
        <v>485</v>
      </c>
      <c s="7" r="B16" t="n">
        <v>60056</v>
      </c>
      <c s="7" r="C16" t="n">
        <v>771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513</v>
      </c>
      <c s="2" r="B1" t="s">
        <v>514</v>
      </c>
      <c s="2" r="C1" t="s">
        <v>515</v>
      </c>
      <c s="2" r="D1" t="s">
        <v>516</v>
      </c>
      <c s="2" r="E1" t="s">
        <v>517</v>
      </c>
      <c s="2" r="F1" t="s">
        <v>276</v>
      </c>
      <c s="2" r="G1" t="s">
        <v>275</v>
      </c>
      <c s="2" r="H1" t="s">
        <v>330</v>
      </c>
      <c s="2" r="I1" t="s">
        <v>277</v>
      </c>
    </row>
    <row r="2" spans="1:9">
      <c s="4" r="A2" t="s">
        <v>75</v>
      </c>
      <c s="7" r="F2" t="n">
        <v>407825</v>
      </c>
      <c s="7" r="G2" t="n">
        <v>459051</v>
      </c>
    </row>
    <row r="3" spans="1:9">
      <c s="4" r="A3" t="s">
        <v>279</v>
      </c>
      <c s="7" r="G3" t="n">
        <v>2749</v>
      </c>
    </row>
    <row r="4" spans="1:9">
      <c s="4" r="A4" t="s">
        <v>518</v>
      </c>
    </row>
    <row r="5" spans="1:9">
      <c s="4" r="A5" t="s">
        <v>421</v>
      </c>
      <c s="7" r="E5" t="n">
        <v>220000</v>
      </c>
    </row>
    <row r="6" spans="1:9">
      <c s="4" r="A6" t="s">
        <v>519</v>
      </c>
      <c s="4" r="D6" t="s">
        <v>520</v>
      </c>
      <c s="4" r="E6" t="s">
        <v>520</v>
      </c>
    </row>
    <row r="7" spans="1:9">
      <c s="4" r="A7" t="s">
        <v>521</v>
      </c>
    </row>
    <row r="8" spans="1:9">
      <c s="4" r="A8" t="s">
        <v>522</v>
      </c>
      <c s="7" r="C8" t="n">
        <v>200000</v>
      </c>
    </row>
    <row r="9" spans="1:9">
      <c s="4" r="A9" t="s">
        <v>523</v>
      </c>
      <c s="4" r="C9" t="s">
        <v>524</v>
      </c>
    </row>
    <row r="10" spans="1:9">
      <c s="4" r="A10" t="s">
        <v>525</v>
      </c>
      <c s="4" r="C10" t="s">
        <v>526</v>
      </c>
    </row>
    <row r="11" spans="1:9">
      <c s="4" r="A11" t="s">
        <v>527</v>
      </c>
    </row>
    <row r="12" spans="1:9">
      <c s="4" r="A12" t="s">
        <v>421</v>
      </c>
      <c s="7" r="E12" t="n">
        <v>70000</v>
      </c>
    </row>
    <row r="13" spans="1:9">
      <c s="4" r="A13" t="s">
        <v>396</v>
      </c>
    </row>
    <row r="14" spans="1:9">
      <c s="4" r="A14" t="s">
        <v>519</v>
      </c>
      <c s="4" r="D14" t="s">
        <v>398</v>
      </c>
      <c s="4" r="E14" t="s">
        <v>398</v>
      </c>
    </row>
    <row r="15" spans="1:9">
      <c s="4" r="A15" t="s">
        <v>528</v>
      </c>
    </row>
    <row r="16" spans="1:9">
      <c s="4" r="A16" t="s">
        <v>519</v>
      </c>
      <c s="4" r="D16" t="s">
        <v>529</v>
      </c>
      <c s="4" r="E16" t="s">
        <v>529</v>
      </c>
    </row>
    <row r="17" spans="1:9">
      <c s="4" r="A17" t="s">
        <v>530</v>
      </c>
    </row>
    <row r="18" spans="1:9">
      <c s="4" r="A18" t="s">
        <v>519</v>
      </c>
      <c s="4" r="D18" t="s">
        <v>398</v>
      </c>
      <c s="4" r="E18" t="s">
        <v>398</v>
      </c>
    </row>
    <row r="19" spans="1:9">
      <c s="4" r="A19" t="s">
        <v>531</v>
      </c>
    </row>
    <row r="20" spans="1:9">
      <c s="4" r="A20" t="s">
        <v>519</v>
      </c>
      <c s="4" r="D20" t="s">
        <v>529</v>
      </c>
      <c s="4" r="E20" t="s">
        <v>529</v>
      </c>
    </row>
    <row r="21" spans="1:9">
      <c s="4" r="A21" t="s">
        <v>532</v>
      </c>
    </row>
    <row r="22" spans="1:9">
      <c s="4" r="A22" t="s">
        <v>75</v>
      </c>
      <c s="7" r="I22" t="n">
        <v>13000</v>
      </c>
    </row>
    <row r="23" spans="1:9">
      <c s="4" r="A23" t="s">
        <v>533</v>
      </c>
      <c s="7" r="B23" t="n">
        <v>15000</v>
      </c>
    </row>
    <row r="24" spans="1:9">
      <c s="4" r="A24" t="s">
        <v>534</v>
      </c>
    </row>
    <row r="25" spans="1:9">
      <c s="4" r="A25" t="s">
        <v>535</v>
      </c>
      <c s="6" r="B25" t="n">
        <v>0</v>
      </c>
    </row>
    <row r="26" spans="1:9">
      <c s="4" r="A26" t="s">
        <v>536</v>
      </c>
    </row>
    <row r="27" spans="1:9">
      <c s="4" r="A27" t="s">
        <v>535</v>
      </c>
      <c s="7" r="B27" t="n">
        <v>13800</v>
      </c>
    </row>
    <row r="28" spans="1:9">
      <c s="4" r="A28" t="s">
        <v>537</v>
      </c>
    </row>
    <row r="29" spans="1:9">
      <c s="4" r="A29" t="s">
        <v>538</v>
      </c>
      <c s="6" r="B29" t="n">
        <v>226224</v>
      </c>
    </row>
    <row r="30" spans="1:9">
      <c s="4" r="A30" t="s">
        <v>539</v>
      </c>
      <c s="7" r="B30" t="n">
        <v>3000</v>
      </c>
    </row>
    <row r="31" spans="1:9">
      <c s="4" r="A31" t="s">
        <v>540</v>
      </c>
    </row>
    <row r="32" spans="1:9">
      <c s="4" r="A32" t="s">
        <v>75</v>
      </c>
      <c s="10" r="H32" t="n">
        <v>9000</v>
      </c>
      <c s="7" r="I32" t="n">
        <v>12000</v>
      </c>
    </row>
    <row r="33" spans="1:9">
      <c s="4" r="A33" t="s">
        <v>279</v>
      </c>
      <c s="10" r="D33" t="n">
        <v>10991</v>
      </c>
      <c s="7" r="E33" t="n">
        <v>13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vt:lpstr>
      <vt:lpstr>Earnings Per Share</vt:lpstr>
      <vt:lpstr>Acquisitions</vt:lpstr>
      <vt:lpstr>Inventories</vt:lpstr>
      <vt:lpstr>Intangible Assets</vt:lpstr>
      <vt:lpstr>Goodwill</vt:lpstr>
      <vt:lpstr>Fair Value of Financial Instrum</vt:lpstr>
      <vt:lpstr>Other Income (Expense), net</vt:lpstr>
      <vt:lpstr>Accumulated Other Comprehensive</vt:lpstr>
      <vt:lpstr>Income Taxes</vt:lpstr>
      <vt:lpstr>Employee Benefit Plans</vt:lpstr>
      <vt:lpstr>Indebtedness</vt:lpstr>
      <vt:lpstr>Restructuring Related Costs</vt:lpstr>
      <vt:lpstr>Commitments and Contingencies</vt:lpstr>
      <vt:lpstr>Related Party Transactions</vt:lpstr>
      <vt:lpstr>Stock Based Compensation</vt:lpstr>
      <vt:lpstr>Segments</vt:lpstr>
      <vt:lpstr>Subsequent Events</vt:lpstr>
      <vt:lpstr>Basis of Presentation - Summary</vt:lpstr>
      <vt:lpstr>Earnings Per Share (Tables)</vt:lpstr>
      <vt:lpstr>Inventories (Tables)</vt:lpstr>
      <vt:lpstr>Intangible Assets (Tables)</vt:lpstr>
      <vt:lpstr>Goodwill (Tables)</vt:lpstr>
      <vt:lpstr>Fair Value of Financial Instr31</vt:lpstr>
      <vt:lpstr>Other Income (Expense), net (Ta</vt:lpstr>
      <vt:lpstr>Accumulated Other Comprehensi33</vt:lpstr>
      <vt:lpstr>Income Taxes (Tables)</vt:lpstr>
      <vt:lpstr>Employee Benefit Plans (Tables)</vt:lpstr>
      <vt:lpstr>Indebtedness (Tables)</vt:lpstr>
      <vt:lpstr>Restructuring Related Costs (Ta</vt:lpstr>
      <vt:lpstr>Stock Based Compensation (Table</vt:lpstr>
      <vt:lpstr>Segments (Tables)</vt:lpstr>
      <vt:lpstr>Nature of Business - Additional</vt:lpstr>
      <vt:lpstr>Earnings Per Share (Details)</vt:lpstr>
      <vt:lpstr>Acquisitions - Additional Infor</vt:lpstr>
      <vt:lpstr>Inventories (Details)</vt:lpstr>
      <vt:lpstr>Intangible Assets (Details)</vt:lpstr>
      <vt:lpstr>Intangible Assets - Amortizatio</vt:lpstr>
      <vt:lpstr>Goodwill - Summary of Changes i</vt:lpstr>
      <vt:lpstr>Fair Value of Financial Instr47</vt:lpstr>
      <vt:lpstr>Fair Value of Financial Instr48</vt:lpstr>
      <vt:lpstr>Other Income (Expense), net (De</vt:lpstr>
      <vt:lpstr>Accumulated Other Comprehensi50</vt:lpstr>
      <vt:lpstr>Accumulated Other Comprehensi51</vt:lpstr>
      <vt:lpstr>Income Taxes - Schedule of Inco</vt:lpstr>
      <vt:lpstr>Income Taxes - Additional Infor</vt:lpstr>
      <vt:lpstr>Employee Benefit Plans - Net Pe</vt:lpstr>
      <vt:lpstr>Indebtedness - Total Borrowings</vt:lpstr>
      <vt:lpstr>Indebtedness - Additional Infor</vt:lpstr>
      <vt:lpstr>Restructuring Related Costs- Su</vt:lpstr>
      <vt:lpstr>Commitments and Contingencies (</vt:lpstr>
      <vt:lpstr>Related Party Transactions - Ad</vt:lpstr>
      <vt:lpstr>Stock Based Compensation - Comp</vt:lpstr>
      <vt:lpstr>Stock Based Compensation - Addi</vt:lpstr>
      <vt:lpstr>Segments - Additional Informati</vt:lpstr>
      <vt:lpstr>Segments - Information (Details</vt:lpstr>
      <vt:lpstr>Segments - Summary of Gross Sal</vt:lpstr>
      <vt:lpstr>Segments - Summary of Net Sales</vt:lpstr>
      <vt:lpstr>Segments - Adjusted EBITDA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8:40:29Z</dcterms:created>
  <dcterms:modified xmlns:dcterms="http://purl.org/dc/terms/" xmlns:xsi="http://www.w3.org/2001/XMLSchema-instance" xsi:type="dcterms:W3CDTF">2016-11-08T18:40:29Z</dcterms:modified>
  <dc:title xmlns:dc="http://purl.org/dc/elements/1.1/">Untitled</dc:title>
  <dc:description xmlns:dc="http://purl.org/dc/elements/1.1/"/>
  <dc:subject xmlns:dc="http://purl.org/dc/elements/1.1/"/>
  <cp:keywords/>
  <cp:category/>
</cp:coreProperties>
</file>